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Long-Term Asse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Capitalized Software Developmen"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Accrued Expenses and Other Liab" sheetId="16" state="visible" r:id="rId16"/>
    <sheet xmlns:r="http://schemas.openxmlformats.org/officeDocument/2006/relationships" name="Series B Debentures, Net of Cur" sheetId="17" state="visible" r:id="rId17"/>
    <sheet xmlns:r="http://schemas.openxmlformats.org/officeDocument/2006/relationships" name="Commitments and Contingent Liab" sheetId="18" state="visible" r:id="rId18"/>
    <sheet xmlns:r="http://schemas.openxmlformats.org/officeDocument/2006/relationships" name="Taxes on Income" sheetId="19" state="visible" r:id="rId19"/>
    <sheet xmlns:r="http://schemas.openxmlformats.org/officeDocument/2006/relationships" name="Equity" sheetId="20" state="visible" r:id="rId20"/>
    <sheet xmlns:r="http://schemas.openxmlformats.org/officeDocument/2006/relationships" name="Related Parties Transactions" sheetId="21" state="visible" r:id="rId21"/>
    <sheet xmlns:r="http://schemas.openxmlformats.org/officeDocument/2006/relationships" name="Basic and Diluted Net Earnings " sheetId="22" state="visible" r:id="rId22"/>
    <sheet xmlns:r="http://schemas.openxmlformats.org/officeDocument/2006/relationships" name="Geographic Information" sheetId="23" state="visible" r:id="rId23"/>
    <sheet xmlns:r="http://schemas.openxmlformats.org/officeDocument/2006/relationships" name="Revenue" sheetId="24" state="visible" r:id="rId24"/>
    <sheet xmlns:r="http://schemas.openxmlformats.org/officeDocument/2006/relationships" name="Selected Statements of Operatio" sheetId="25" state="visible" r:id="rId25"/>
    <sheet xmlns:r="http://schemas.openxmlformats.org/officeDocument/2006/relationships" name="Accounting Policies, by Policy " sheetId="26" state="visible" r:id="rId26"/>
    <sheet xmlns:r="http://schemas.openxmlformats.org/officeDocument/2006/relationships" name="General (Tables)" sheetId="27" state="visible" r:id="rId27"/>
    <sheet xmlns:r="http://schemas.openxmlformats.org/officeDocument/2006/relationships" name="Significant Accounting Polici_2" sheetId="28" state="visible" r:id="rId28"/>
    <sheet xmlns:r="http://schemas.openxmlformats.org/officeDocument/2006/relationships" name="Other Long-Term Asset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Capitalized Software Developm_2" sheetId="32" state="visible" r:id="rId32"/>
    <sheet xmlns:r="http://schemas.openxmlformats.org/officeDocument/2006/relationships" name="Other Intangible Assets, Net (T" sheetId="33" state="visible" r:id="rId33"/>
    <sheet xmlns:r="http://schemas.openxmlformats.org/officeDocument/2006/relationships" name="Goodwill (Tables)" sheetId="34" state="visible" r:id="rId34"/>
    <sheet xmlns:r="http://schemas.openxmlformats.org/officeDocument/2006/relationships" name="Accrued Expenses and Other Li_2" sheetId="35" state="visible" r:id="rId35"/>
    <sheet xmlns:r="http://schemas.openxmlformats.org/officeDocument/2006/relationships" name="Series B Debentures, Net of C_2" sheetId="36" state="visible" r:id="rId36"/>
    <sheet xmlns:r="http://schemas.openxmlformats.org/officeDocument/2006/relationships" name="Taxes on Income (Tables)" sheetId="37" state="visible" r:id="rId37"/>
    <sheet xmlns:r="http://schemas.openxmlformats.org/officeDocument/2006/relationships" name="Equity (Tables)" sheetId="38" state="visible" r:id="rId38"/>
    <sheet xmlns:r="http://schemas.openxmlformats.org/officeDocument/2006/relationships" name="Basic and Diluted Net Earning_2" sheetId="39" state="visible" r:id="rId39"/>
    <sheet xmlns:r="http://schemas.openxmlformats.org/officeDocument/2006/relationships" name="Geographic Information (Tables)" sheetId="40" state="visible" r:id="rId40"/>
    <sheet xmlns:r="http://schemas.openxmlformats.org/officeDocument/2006/relationships" name="Revenue (Tables)" sheetId="41" state="visible" r:id="rId41"/>
    <sheet xmlns:r="http://schemas.openxmlformats.org/officeDocument/2006/relationships" name="Selected Statements of Operat_2" sheetId="42" state="visible" r:id="rId42"/>
    <sheet xmlns:r="http://schemas.openxmlformats.org/officeDocument/2006/relationships" name="General (Details)" sheetId="43" state="visible" r:id="rId43"/>
    <sheet xmlns:r="http://schemas.openxmlformats.org/officeDocument/2006/relationships" name="General (Details) - Schedule of" sheetId="44" state="visible" r:id="rId44"/>
    <sheet xmlns:r="http://schemas.openxmlformats.org/officeDocument/2006/relationships" name="General (Details) - Schedule _2" sheetId="45" state="visible" r:id="rId45"/>
    <sheet xmlns:r="http://schemas.openxmlformats.org/officeDocument/2006/relationships" name="General (Details) - Schedule _3"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Other Long-Term Assets (Details"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Capitalized Software Developm_3" sheetId="59" state="visible" r:id="rId59"/>
    <sheet xmlns:r="http://schemas.openxmlformats.org/officeDocument/2006/relationships" name="Capitalized Software Developm_4" sheetId="60" state="visible" r:id="rId60"/>
    <sheet xmlns:r="http://schemas.openxmlformats.org/officeDocument/2006/relationships" name="Other Intangible Assets, Net (D" sheetId="61" state="visible" r:id="rId61"/>
    <sheet xmlns:r="http://schemas.openxmlformats.org/officeDocument/2006/relationships" name="Other Intangible Assets, Net _2" sheetId="62" state="visible" r:id="rId62"/>
    <sheet xmlns:r="http://schemas.openxmlformats.org/officeDocument/2006/relationships" name="Other Intangible Assets, Net _3" sheetId="63" state="visible" r:id="rId63"/>
    <sheet xmlns:r="http://schemas.openxmlformats.org/officeDocument/2006/relationships" name="Goodwill (Details) - Schedule o" sheetId="64" state="visible" r:id="rId64"/>
    <sheet xmlns:r="http://schemas.openxmlformats.org/officeDocument/2006/relationships" name="Accrued Expenses and Other Li_3" sheetId="65" state="visible" r:id="rId65"/>
    <sheet xmlns:r="http://schemas.openxmlformats.org/officeDocument/2006/relationships" name="Series B Debentures, Net of C_3" sheetId="66" state="visible" r:id="rId66"/>
    <sheet xmlns:r="http://schemas.openxmlformats.org/officeDocument/2006/relationships" name="Series B Debentures, Net of C_4" sheetId="67" state="visible" r:id="rId67"/>
    <sheet xmlns:r="http://schemas.openxmlformats.org/officeDocument/2006/relationships" name="Commitments and Contingent Li_2" sheetId="68" state="visible" r:id="rId68"/>
    <sheet xmlns:r="http://schemas.openxmlformats.org/officeDocument/2006/relationships" name="Taxes on Income (Details)" sheetId="69" state="visible" r:id="rId69"/>
    <sheet xmlns:r="http://schemas.openxmlformats.org/officeDocument/2006/relationships" name="Taxes on Income (Details) - Sch" sheetId="70" state="visible" r:id="rId70"/>
    <sheet xmlns:r="http://schemas.openxmlformats.org/officeDocument/2006/relationships" name="Taxes on Income (Details) - S_2" sheetId="71" state="visible" r:id="rId71"/>
    <sheet xmlns:r="http://schemas.openxmlformats.org/officeDocument/2006/relationships" name="Taxes on Income (Details) - S_3" sheetId="72" state="visible" r:id="rId72"/>
    <sheet xmlns:r="http://schemas.openxmlformats.org/officeDocument/2006/relationships" name="Taxes on Income (Details) - S_4" sheetId="73" state="visible" r:id="rId73"/>
    <sheet xmlns:r="http://schemas.openxmlformats.org/officeDocument/2006/relationships" name="Taxes on Income (Details) - S_5"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Equity (Details) - Schedule o_2" sheetId="77" state="visible" r:id="rId77"/>
    <sheet xmlns:r="http://schemas.openxmlformats.org/officeDocument/2006/relationships" name="Equity (Details) - Schedule o_3" sheetId="78" state="visible" r:id="rId78"/>
    <sheet xmlns:r="http://schemas.openxmlformats.org/officeDocument/2006/relationships" name="Related Parties Transactions (D" sheetId="79" state="visible" r:id="rId79"/>
    <sheet xmlns:r="http://schemas.openxmlformats.org/officeDocument/2006/relationships" name="Basic and Diluted Net Earning_3" sheetId="80" state="visible" r:id="rId80"/>
    <sheet xmlns:r="http://schemas.openxmlformats.org/officeDocument/2006/relationships" name="Basic and Diluted Net Earning_4" sheetId="81" state="visible" r:id="rId81"/>
    <sheet xmlns:r="http://schemas.openxmlformats.org/officeDocument/2006/relationships" name="Geographic Information (Details" sheetId="82" state="visible" r:id="rId82"/>
    <sheet xmlns:r="http://schemas.openxmlformats.org/officeDocument/2006/relationships" name="Geographic Information (Detai_2" sheetId="83" state="visible" r:id="rId83"/>
    <sheet xmlns:r="http://schemas.openxmlformats.org/officeDocument/2006/relationships" name="Geographic Information (Detai_3" sheetId="84" state="visible" r:id="rId84"/>
    <sheet xmlns:r="http://schemas.openxmlformats.org/officeDocument/2006/relationships" name="Revenue (Details)" sheetId="85" state="visible" r:id="rId85"/>
    <sheet xmlns:r="http://schemas.openxmlformats.org/officeDocument/2006/relationships" name="Revenue (Details) - Schedule of" sheetId="86" state="visible" r:id="rId86"/>
    <sheet xmlns:r="http://schemas.openxmlformats.org/officeDocument/2006/relationships" name="Revenue (Details) - Schedule _2" sheetId="87" state="visible" r:id="rId87"/>
    <sheet xmlns:r="http://schemas.openxmlformats.org/officeDocument/2006/relationships" name="Revenue (Details) - Schedule _3" sheetId="88" state="visible" r:id="rId88"/>
    <sheet xmlns:r="http://schemas.openxmlformats.org/officeDocument/2006/relationships" name="Selected Statements of Operat_3" sheetId="89" state="visible" r:id="rId89"/>
    <sheet xmlns:r="http://schemas.openxmlformats.org/officeDocument/2006/relationships" name="Selected Statements of Operat_4"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APIENS
INTERNATIONAL CORPORATION N.V.</t>
        </is>
      </c>
    </row>
    <row r="5">
      <c r="A5" s="4" t="inlineStr">
        <is>
          <t>Trading Symbol</t>
        </is>
      </c>
      <c r="B5" s="4" t="inlineStr">
        <is>
          <t>SPNS</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4661699</v>
      </c>
    </row>
    <row r="9">
      <c r="A9" s="4" t="inlineStr">
        <is>
          <t>Amendment Flag</t>
        </is>
      </c>
      <c r="B9" s="4" t="inlineStr">
        <is>
          <t>false</t>
        </is>
      </c>
    </row>
    <row r="10">
      <c r="A10" s="4" t="inlineStr">
        <is>
          <t>Entity Central Index Key</t>
        </is>
      </c>
      <c r="B10" s="4" t="inlineStr">
        <is>
          <t>000088574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0-20181</t>
        </is>
      </c>
    </row>
    <row r="25">
      <c r="A25" s="4" t="inlineStr">
        <is>
          <t>Entity Incorporation, State or Country Code</t>
        </is>
      </c>
      <c r="B25" s="4" t="inlineStr">
        <is>
          <t>E9</t>
        </is>
      </c>
    </row>
    <row r="26">
      <c r="A26" s="4" t="inlineStr">
        <is>
          <t>Entity Address, Address Line One</t>
        </is>
      </c>
      <c r="B26" s="4" t="inlineStr">
        <is>
          <t>Azrieli Center</t>
        </is>
      </c>
    </row>
    <row r="27">
      <c r="A27" s="4" t="inlineStr">
        <is>
          <t>Entity Address, Address Line Two</t>
        </is>
      </c>
      <c r="B27" s="4" t="inlineStr">
        <is>
          <t>26 Harokmim St.</t>
        </is>
      </c>
    </row>
    <row r="28">
      <c r="A28" s="4" t="inlineStr">
        <is>
          <t>Entity Address, City or Town</t>
        </is>
      </c>
      <c r="B28" s="4" t="inlineStr">
        <is>
          <t>Holon</t>
        </is>
      </c>
    </row>
    <row r="29">
      <c r="A29" s="4" t="inlineStr">
        <is>
          <t>Entity Address, Postal Zip Code</t>
        </is>
      </c>
      <c r="B29" s="4" t="inlineStr">
        <is>
          <t>5885800</t>
        </is>
      </c>
    </row>
    <row r="30">
      <c r="A30" s="4" t="inlineStr">
        <is>
          <t>Entity Address, Country</t>
        </is>
      </c>
      <c r="B30" s="4" t="inlineStr">
        <is>
          <t>IL</t>
        </is>
      </c>
    </row>
    <row r="31">
      <c r="A31" s="4" t="inlineStr">
        <is>
          <t>Contact Personnel Fax Number</t>
        </is>
      </c>
      <c r="B31" s="4" t="inlineStr">
        <is>
          <t>972-3-790
2942</t>
        </is>
      </c>
    </row>
    <row r="32">
      <c r="A32" s="4" t="inlineStr">
        <is>
          <t>Title of 12(b) Security</t>
        </is>
      </c>
      <c r="B32" s="4" t="inlineStr">
        <is>
          <t>Common Shares, par value €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Business Contact</t>
        </is>
      </c>
    </row>
    <row r="37">
      <c r="A37" s="3" t="inlineStr">
        <is>
          <t>Document Information Line Items</t>
        </is>
      </c>
    </row>
    <row r="38">
      <c r="A38" s="4" t="inlineStr">
        <is>
          <t>Entity Address, Address Line One</t>
        </is>
      </c>
      <c r="B38" s="4" t="inlineStr">
        <is>
          <t>Azrieli Center</t>
        </is>
      </c>
    </row>
    <row r="39">
      <c r="A39" s="4" t="inlineStr">
        <is>
          <t>Entity Address, Address Line Two</t>
        </is>
      </c>
      <c r="B39" s="4" t="inlineStr">
        <is>
          <t>26 Harokmim St.</t>
        </is>
      </c>
    </row>
    <row r="40">
      <c r="A40" s="4" t="inlineStr">
        <is>
          <t>Entity Address, City or Town</t>
        </is>
      </c>
      <c r="B40" s="4" t="inlineStr">
        <is>
          <t>Holon</t>
        </is>
      </c>
    </row>
    <row r="41">
      <c r="A41" s="4" t="inlineStr">
        <is>
          <t>Entity Address, Postal Zip Code</t>
        </is>
      </c>
      <c r="B41" s="4" t="inlineStr">
        <is>
          <t>5885800</t>
        </is>
      </c>
    </row>
    <row r="42">
      <c r="A42" s="4" t="inlineStr">
        <is>
          <t>Entity Address, Country</t>
        </is>
      </c>
      <c r="B42" s="4" t="inlineStr">
        <is>
          <t>IL</t>
        </is>
      </c>
    </row>
    <row r="43">
      <c r="A43" s="4" t="inlineStr">
        <is>
          <t>Contact Personnel Name</t>
        </is>
      </c>
      <c r="B43" s="4" t="inlineStr">
        <is>
          <t>Roni Giladi</t>
        </is>
      </c>
    </row>
    <row r="44">
      <c r="A44" s="4" t="inlineStr">
        <is>
          <t>Contact Personnel Fax Number</t>
        </is>
      </c>
      <c r="B44" s="4" t="inlineStr">
        <is>
          <t>+972-3-790
2942</t>
        </is>
      </c>
    </row>
    <row r="45">
      <c r="A45" s="4" t="inlineStr">
        <is>
          <t>City Area Code</t>
        </is>
      </c>
      <c r="B45" s="4" t="inlineStr">
        <is>
          <t>972</t>
        </is>
      </c>
    </row>
    <row r="46">
      <c r="A46" s="4" t="inlineStr">
        <is>
          <t>Local Phone Number</t>
        </is>
      </c>
      <c r="B46" s="4" t="inlineStr">
        <is>
          <t>3-790-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ong-Term Assets</t>
        </is>
      </c>
      <c r="B1" s="2" t="inlineStr">
        <is>
          <t>12 Months Ended</t>
        </is>
      </c>
    </row>
    <row r="2">
      <c r="B2" s="2" t="inlineStr">
        <is>
          <t>Dec. 31, 2020</t>
        </is>
      </c>
    </row>
    <row r="3">
      <c r="A3" s="3" t="inlineStr">
        <is>
          <t>Other Long Term Assets Disclosure [Abstract]</t>
        </is>
      </c>
    </row>
    <row r="4">
      <c r="A4" s="4" t="inlineStr">
        <is>
          <t>OTHER LONG-TERM ASSETS</t>
        </is>
      </c>
      <c r="B4" s="4" t="inlineStr">
        <is>
          <t xml:space="preserve">NOTE 3:- OTHER LONG-TERM ASSETS
December 31,
2019 2020
Deferred tax assets $ 2,808 $ 1,870
Long-term unbilled receivables 362 772
Other 2,091 2,622
$ 5,261 $ 5,2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PROPERTY AND EQUIPMENT, NET
December 31,
2019 2020
Cost:
Computers and peripheral equipment $ 41,648 $ 43,313
Office furniture and equipment 8,618 9,805
Buildings and leasehold improvements 9,405 10,457
59,671 63,575
Accumulated depreciation:
Computers and peripheral equipment 35,841 37,294
Office furniture and equipment 4,440 5,067
Buildings and leasehold improvements 2,789 4,244
43,070 46,605
Depreciated cost $ 16,601 $ 16,970 Depreciation
expense totaled $3,766, $3,470 and $4,698 for the years 2018, 2019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 xml:space="preserve">NOTE 5:- LEASES The Company
leases substantially all of its office space and vehicles under operating leases. The Company’s leases have original lease
periods expiring between 2021 and 2030. Some leases include one or more options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The Company
has several leased offices in the United States, with expiry dates varying between 2021 and 2030, with no renewal options. In June 2012,
the Company entered into a lease agreement for new corporate offices in Holon, Israel. The lease expires in January 2024, with
an option by the Company to extend for an additional 5-year term. The Company deemed this option as reasonably certain to
be renewed. As of December 2020, in connection with the Company’s
intention to sublease part of the offices in Holon, the Company recorded an impairment of $351 related to this leased space. In April 2019, the
Company entered into a lease agreement for a new office in Bangalore, India. The lease expires in April 2029, with an option by
the Company to extend for an additional 5-year term. The company deemed this option as not-reasonably certain to be renewed. On January 30, 2020, the Company (via its wholly-owned subsidiary,
Sapiens Technologies (1982) India Private Limited) entered into a second lease agreement to lease additional floors of office space
in Bangalore, India. The agreement has a commencement date of January 1, 2021, and is in effect until March 31, 2029, with a termination
option exercisable at December 31, 2023. During January 2020, the Company
secured a lease deposit of approximately $1 million in order to execute the lease agreement. Following the outbreak of COVID-19 and before the actual commencement
date of the lease agreement, the Company decided not to occupy the additional floors of offices in Bangalore, India as a result
of an expected slow-down in its expansion plan of its offshore activities in India. As a result, this contract was deemed as a
loss contingency and resulted in a one-time charge of $2,155. The loss contingency charge was included in selling, marketing, general
and administrative expenses in the Company’s consolidated statement of income. Furthermore, as of December
31, 2020, the Company had an additional operating lease that had not yet commenced of $294. This operating lease is expected to
commence in the first quarter of 2021 with a lease term through 2023. Under Topic
842, all leases with durations greater than 12 months, including non-cancellable operating leases, are now recognized on the balance
sheet. The aggregated present value of lease agreements is recorded as a long-term asset titled ROU asset. The corresponding
lease liabilities are classified between operating lease liabilities which are current and long-term. The components
of operating lease costs were as follows:
Year ended December 31,
2019 2020
Operating lease cost $ 5,260 $ 8,144
Variable lease cost 3,920 4,150
Short-term lease cost 177 422
Total lease costs $ 9,357 $ 12,716 The following
is a summary of weighted average remaining lease terms and discount rates for all of the Company’s operating leases:
December 31,
2020
Weighted average remaining lease term (years) 7.26
Weighted average discount rate 4.45 % Cash paid for amounts
included in the measurement of operating lease liabilities for the years ended December 31, 2019 and 2020, respectively, was $8,651
and $9,886 (included in cash flows from operating activities). Maturities
of lease liabilities are as follows:
2021 $ 10,113
2022 11,216
2023 9,076
2024 7,863
2025 7,638
2026 and thereafter 24,080
Total undiscounted cash flows 69,986
Less imputed interest 11,289
Present value of lease liabilities $ 58,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0</t>
        </is>
      </c>
    </row>
    <row r="3">
      <c r="A3" s="3" t="inlineStr">
        <is>
          <t>Research and Development [Abstract]</t>
        </is>
      </c>
    </row>
    <row r="4">
      <c r="A4" s="4" t="inlineStr">
        <is>
          <t>CAPITALIZED SOFTWARE DEVELOPMENT COSTS, NET</t>
        </is>
      </c>
      <c r="B4" s="4" t="inlineStr">
        <is>
          <t>NOTE 6:- CAPITALIZED SOFTWARE DEVELOPMENT COSTS, NET The changes in capitalized software
development costs for the years ended December 31, 2019 and 2020 were as follows:
Year ended
2019 2020
Balance at the beginning of the year $ 22,434 $ 23,953
Capitalization 5,665 5,798
Amortization (5,668 ) (6,558 )
Functional currency translation adjustments 1,522 1,169
Balance at year end $ 23,953 $ 24,362 Amortization of capitalized
software development costs for 2018, 2019 and 2020, was $4,859, $5,668 and $6,558, respectively. Amortization expense is included
in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 Assets, Net</t>
        </is>
      </c>
      <c r="B1" s="2" t="inlineStr">
        <is>
          <t>12 Months Ended</t>
        </is>
      </c>
    </row>
    <row r="2">
      <c r="B2" s="2" t="inlineStr">
        <is>
          <t>Dec. 31, 2020</t>
        </is>
      </c>
    </row>
    <row r="3">
      <c r="A3" s="3" t="inlineStr">
        <is>
          <t>Other Intangible Assets, Net [Abstract]</t>
        </is>
      </c>
    </row>
    <row r="4">
      <c r="A4" s="4" t="inlineStr">
        <is>
          <t>OTHER INTANGIBLE ASSETS, NET</t>
        </is>
      </c>
      <c r="B4" s="4" t="inlineStr">
        <is>
          <t xml:space="preserve">NOTE 7:- OTHER INTANGIBLE ASSETS, NET
a. Other
intangible assets, net, are comprised of the following:
Weighted average remaining useful life (years) December 31,
2019 2020
Original amounts:
Customer relationships 8.5 $ 23,409 $ 59,482
Technology 4.6 52,555 70,813
Patent 3.5 1,389 1,493
77,353 131,788
Accumulated amortization:
Customer relationships 14,673 18,827
Technology 27,891 37,050
Patent 754 958
43,318 56,835
Other intangible assets, net $ 34,035 $ 74,953 In October 2020, the Company purchased a perpetual software
license, which includes a permission to use the licensor’s source code and intellectual property rights, for a total consideration
of $2,810. This purchase was included in the technology under other intangible assets.
b. Amortization
of other intangible assets was $11,237, $10,000 and $12,127 for 2018, 2019 and 2020, respectively.
c. Estimated
amortization expense for future periods:
2021 $ 15,906
2022 12,386
2023 12,025
2024 9,110
2025 and thereafter 25,526
$ 74,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8:- GOODWILL The changes in the carrying
amount of goodwill for the years ended December 31, 2019 and 2020 are as follows:
Year ended
2019 2020
Balance at the beginning of the year $ 166,094 $ 170,703
Acquisitions 622 87,438
Functional currency translation adjustments 3,987 6,141
Balance at year end $ 170,703 $ 264,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 [Abstract]</t>
        </is>
      </c>
    </row>
    <row r="4">
      <c r="A4" s="4" t="inlineStr">
        <is>
          <t>ACCRUED EXPENSES AND OTHER LIABILITIES</t>
        </is>
      </c>
      <c r="B4" s="4" t="inlineStr">
        <is>
          <t xml:space="preserve">NOTE 9:- ACCRUED EXPENSES AND OTHER LIABILITIES
December 31,
2019 2020
Government authorities $ 13,675 $ 10,348
Accrued interest – Series B Debentures 1,167 -
Accrued expenses and other liabilities 19,022 24,277
$ 33,864 $ 34,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ries B Debentures, Net of Current Maturities</t>
        </is>
      </c>
      <c r="B1" s="2" t="inlineStr">
        <is>
          <t>12 Months Ended</t>
        </is>
      </c>
    </row>
    <row r="2">
      <c r="B2" s="2" t="inlineStr">
        <is>
          <t>Dec. 31, 2020</t>
        </is>
      </c>
    </row>
    <row r="3">
      <c r="A3" s="3" t="inlineStr">
        <is>
          <t>Series B Debentures, Net of Current Maturities [Abstract]</t>
        </is>
      </c>
    </row>
    <row r="4">
      <c r="A4" s="4" t="inlineStr">
        <is>
          <t>SERIES B DEBENTURES, NET OF CURRENT MATURITIES</t>
        </is>
      </c>
      <c r="B4" s="4" t="inlineStr">
        <is>
          <t>NOTE 10:- SERIES B DEBENTURES, NET OF CURRENT MATURITIES
December 31,
2019 2020
Series B Debentures $ 69,287 $ 118,778
Less: Current maturities (9,898 ) (19,796 )
Less: Unamortized debt discounts and issuance costs (539 ) (306 )
$ 58,850 $ 98,676 In September 2017, the Company
issued Series B Debentures in the aggregate principal amount of NIS 280 million (approximately $79.2 million), linked to US dollars,
payable in eight equal annual payments of $9,898, on January 1 of each of the years 2019 through 2026. The outstanding principal
amount of the Series B Debentures will bear a fixed interest rate of 3.37% per annum, payable on January 1 and July 1 of each of
the years 2018 through 2025, with one final interest payment on January 1, 2026. Debt discount and issuance costs were approximately
$956, allocated to the Series B Debentures discount and are amortized as financial expenses over the term of the Series B Debentures
due in 2026. In June 2020, the Company expanded the Series B Debentures issuance
and raised an additional NIS 210 million (approximately $60.3 million) linked to US dollars, payable in six equal annual payments
of $9,898, on January 1 of each of the years 2021 through 2026. The outstanding principal amount of the Series B Debentures will
bear a fixed interest rate of 3.37% per annum, payable on January 1 and July 1 of each of the years 2020 through 2025, with one
final interest payment on January 1, 2026. Debt premium and issuance costs, net, were approximately $80, allocated to the Series
B Debentures discount and are amortized as financial expenses over the term of the Series B Debentures due in 2026. Following the raise of the additional NIS 210 million in Series
B Debentures, a $20,000 short-term bank loan taken on March 18, 2020, from a commercial bank was fully repaid on June 9, 2020. The Series B Debentures are
listed for trading on the Tel-Aviv Stock Exchange. The Series B Debentures are
unsecured and non-convertible. The Series B Debentures interest may be increased in the event that the debentures’ rating is downgraded
below a certain level. The Company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In accordance with the indenture
for the Series B Debentures, the Company is required to meet the following financial covenants: (1) Target shareholders’
equity (excluding minority interest)- above $120 million – as of December 31, 2020, total shareholders’ equity was
approximately $382 million; and (2) Target ratio of net financial indebtedness to net capitalization (in each case, as defined
under the indenture for the Company’s Series B Debentures) below 65% - as of December 31, 2020 the ratio of net financial
indebtedness to net capitalization was (9.75)%. (3) Target ratio of net financial indebtedness to EBITDA (accumulated calculation
for the four last quarters) is below 5.5. As of December 31, 2020, the Target ratio of net financial indebtedness to EBITDA was
(0.47). As of December 31, 2020, Sapiens is in compliance with all of its financial covenants. During the years ended December
31, 2019 and 2020, the Company recorded $2,336 and $3,180, respectively of interest expense and $171 and $134, respectively of
amortization of debt issuance costs, premium and discount in respect of the Series B Debentures. As of December 31, 2019, and 2020, the estimated fair value
of the Company’s Series B Debentures was $70,593 and $122,760, respectively. The fair value was determined based on the closing
trading price of the Series B Debentures as of the last day of trading for the period. The fair value of the Series B Debentures
is considered a Level 2 measurement as they are not actively tra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1:- COMMITMENTS AND CONTINGENT LIABILITIES
a. Sapiens
Technologies (1982) Ltd. (“Sapiens Technologies”), a subsidiary incorporated in Israel, was partially financed under
programs sponsored by the Israel Innovation Authority (“IIA”), formerly the Office of the Chief Scientist, for the support
of certain research and development activities conducted in Israel. In exchange for participation in the programs by the IIA,
the Company agreed to pay 3.5% of total net consolidated license and The royalties will be paid up
to a maximum amount equaling 100%-150% of the grants provided by the IIA, linked to the dollar, and for grants received after January
1, 1999, bear annual interest at a rate based on LIBOR. Royalty
expense amounted to $414, $471 and $494 in 2018, 2019 and 2020, respectively, and are included in cost of revenues. As of December 31, 2020, the
Company had a contingent liability to pay royalties of up to $6,014.
b. The
Company provided bank guarantees in the amount of $899 as security for the rent to be paid for its leased offices. The bank guarantees
are valid through February 2021 and thereafter will be renewed for the same amount through February 2022. As of December 31, 2020,
the Company provided bank guarantees of $291 as security for the performance of various contracts with customers and suppliers.
c. In accordance with the indenture for the Series B Debentures, the Company is required to meet certain financial covenants. See Note 10 above.
d. Contingent purchase obligations As part
of the Company’s acquisitions in recent years, the Company has several contingent earn-out obligations depending on retention and
performance criteria. Refer to Note 1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2:- TAXES ON INCOME
a. Israeli taxation:
1. Corporate tax rates in Israel: Taxable income of Israeli companies was generally subject to
corporate tax at the rate of was 23% in 2020 and 2019. However, the effective tax rate payable by a company that derives from profits
that are subjected to Preferred Enterprise, Preferred Technological Enterprise regime or / and Special Preferred Technological Enterprise
regime (as discussed below) may be materially lower.
2. Tax benefits under the Israel Law for the Encouragement of Capital Investments, 1959 (“the Law”): The
Israeli parliament enacted a reform to the Investment Law, effective January 2011 (which was amended in August 2013).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Benefits granted to
a Preferred Enterprise include reduced tax rates. As part of Economic Efficiency Law (Legislative Amendments for
Accomplishment of Budgetary Targets for Budget Years 2017-2018), 5777-2016, the tax rate is 16% for all other Areas other
than Area A (which was 9% from 2016 onward). As of December 31, 2015, some
of the Company Israeli subsidiaries filed a notice to the Israeli tax authorities to apply for the new benefits under the 2011
Amendment and therefore and subject to the amended tax rate of 16%, which was used for 2014-2016 tax years. New Amendment- Preferred Technology
Enterprise (“PTE”):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T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ecial 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2017 under Amendment 73 to the Investment Law, part
of the Company’s taxable income in Israel were entitled to a preferred 12% tax rate. Since 2019, under Special PTE the tax
rate for part of the Company’s taxable income in Israel has been reduced to a 6% corporate tax rate.
3.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 of each
year for tax purposes only.
b. Income
taxes on non-Israeli subsidiaries: Non-Israeli subsidiaries are
taxed according to the tax laws in their respective country of residence. Deferred income taxes were provided in relation to undistributed
earnings of non-Israeli subsidiaries, which the Company intends to distribute in the near future. The Company intends to permanently
reinvest undistributed earnings in the foreign subsidiaries in which earnings arose, in the vast majority of its subsidiaries.
If the earnings, for which deferred taxes were not provided, were distributed in the form of dividends or otherwise, the Company
would be subject to additional Israeli income taxes (subject to an adjustment for foreign tax credits) and non-Israeli withholding
taxes. The amount of undistributed
earnings of foreign subsidiaries that are considered to be reinvested as of December 31, 2020 was $22,155 and the amount of the
unrecognized deferred tax liability for temporary differences related to investments in foreign subsidiaries that were essentially
permanent in duration as of December 31, 2020 was $2,952.
c. Tax
Reform - United States of America: The U.S. Tax Cuts and Jobs
Act of 2017 (“TCJA”) was approved by US Congress on December 20, 2017 and signed into law by then-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TCJA introduced the rules
for tax on the global intangible low-taxed income (“GILTI”) on foreign income in excess of a deemed return on tangible
assets of foreign corporations. One of our subsidiaries is subject to GILTI.
d. Net operating losses carryforwards: As of
December 31, 2020, certain subsidiaries had tax loss carryforwards totaling approximately $30,187. Most of these
carryforward tax losses have no expiration date.
e. Deferred tax assets and liabilities: Deferred taxes reflect the
net tax effects of temporary differences between the carrying amounts of assets and liabilities for financial reporting purposes
and the amounts used for tax purposes. Significant components of the Company deferred tax assets and liabilities are as follows:
December 31,
2019 2020
Deferred tax assets:
Net operating losses carryforwards $ 7,792 $ 8,701
Research and development 2,312 1,514
Lease liability 10,161 9,441
Reserves and allowances 7,140 5,523
Other 1,011 2,041
Deferred tax assets before valuation allowance 28,416 27,220
Valuation allowance (6,797 ) (8,057 )
Deferred tax assets 21,619 19,163
Deferred tax liabilities:
Capitalized software development costs (4,011 ) (3,428 )
Lease right-of-use asset (10,161 ) (9,441 )
Acquired intangibles (8,107 ) (17,498 )
Property and equipment (415 ) (380 )
Undistributed earnings (921 ) (1,302 )
Other (278 ) (1,254 )
Deferred tax liabilities (23,893 ) (33,303 )
Deferred tax liabilities, net $ (2,274 ) $ (14,140 )
December 31,
2019 2020
Deferred tax assets, net $ 2,808 $ 1,870
Deferred tax liabilities, net (5,082 ) (16,010 )
Deferred tax liabilities, net $ (2,274 ) $ (14,140 ) Deferred tax assets, net, are
included in other long-term assets. Deferred tax liabilities, net, are included in other long-term liabilities. The Company has provided valuation
allowances in respect of certain deferred tax assets resulting from operating losses carry forwards and other reserves and allowances
due to uncertainty concerning realization of these deferred tax assets.
f. Income
before taxes on income is comprised as follows:
Year ended
2018 2019 2020
Domestic (Israel) $ 17,149 $ 34,303 $ 34,037
Foreign 1,882 798 7,161
$ 19,031 $ 35,101 $ 41,198
g. A
reconciliation between the theoretical tax expense, assuming all income is taxed at the statutory tax rate applicable to income
for an Israeli company, and the actual tax expense as reported in the statements of income is as follows:
Year ended
2018 2019 2020
Income before taxes on income, as reported in the statements of income $ 19,031 $ 35,101 $ 41,198
Statutory tax rate in Israel 23 % 23 % 23 %
Theoretical taxes on income $ 4,377 $ 8,073 $ 9,476
Increase (decrease) in taxes resulting from:
Effect of foreign tax rates 315 231 (85 )
Effect of benefited tax rates (1,233 ) (2,557 ) (5,426 )
Carryforward tax losses and other temporary
differences for which valuation allowance was provided (utilized) (1,067 ) 783 558
Non-deductible expenses 1,276 549 1,722
Increase in uncertain tax positions, net 1,653 1,889 755
Others (290 ) (358 ) 41
Taxes on income, as reported in the statements of income $ 5,031 $ 8,610 $ 7,041
h. Taxes
on income are comprised as follows:
Year ended
2018 2019 2020
Current $ 6,839 $ 14,733 $ 7,543
Deferred (1,808 ) (6,123 ) (502 )
$ 5,031 $ 8,610 $ 7,041
Year ended
2018 2019 2020
Domestic (Israel) $ 4,081 $ 3,639 3,695
Foreign 950 4,971 3,346
$ 5,031 $ 8,610 $ 7,041
i. Uncertain
tax benefits: A reconciliation of the beginning
and ending balances of the total amounts of unrecognized tax benefits is as follows:
December 31,
2019 2020
Balance at the beginning of the year $ 3,946 $ 5,835
Acquisition of subsidiaries - 1,057
Increase in tax positions 1,999 2,487
Decrease in tax positions (110 ) (1,733 )
Balance at the end of the year $ 5,835 $ 7,646 As of December 31, 2019, and
2020, accrued interest related to unrecognized tax benefits amounted to $1,039 and $1,748,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 Tax assessments filed by part
of the Company’s Israeli subsidiaries through the year ended December 31, 2015, are considered to be final. The Company is currently under
audit in several jurisdictions for the tax years 2015 and onwards. Timing of the resolution of audits is highly uncertain
and therefore, as of December 31, 2020, the Company cannot estimate the change in unrecognized tax benefits resulting from these
aud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52561</v>
      </c>
      <c r="C3" s="6" t="n">
        <v>66295</v>
      </c>
    </row>
    <row r="4">
      <c r="A4" s="4" t="inlineStr">
        <is>
          <t>Short-term bank deposit</t>
        </is>
      </c>
      <c r="B4" s="5" t="n">
        <v>30000</v>
      </c>
      <c r="C4" s="4" t="inlineStr">
        <is>
          <t xml:space="preserve"> </t>
        </is>
      </c>
    </row>
    <row r="5">
      <c r="A5" s="4" t="inlineStr">
        <is>
          <t>Investment in restricted deposit</t>
        </is>
      </c>
      <c r="B5" s="4" t="inlineStr">
        <is>
          <t xml:space="preserve"> </t>
        </is>
      </c>
      <c r="C5" s="5" t="n">
        <v>22890</v>
      </c>
    </row>
    <row r="6">
      <c r="A6" s="4" t="inlineStr">
        <is>
          <t>Trade receivables (net of allowance for credit losses of $543 and $1,558 at December 31, 2019 and 2020, respectively)</t>
        </is>
      </c>
      <c r="B6" s="5" t="n">
        <v>48623</v>
      </c>
      <c r="C6" s="5" t="n">
        <v>34615</v>
      </c>
    </row>
    <row r="7">
      <c r="A7" s="4" t="inlineStr">
        <is>
          <t>Unbilled receivables and contract assets</t>
        </is>
      </c>
      <c r="B7" s="5" t="n">
        <v>16786</v>
      </c>
      <c r="C7" s="5" t="n">
        <v>15606</v>
      </c>
    </row>
    <row r="8">
      <c r="A8" s="4" t="inlineStr">
        <is>
          <t>Other receivables and prepaid expenses</t>
        </is>
      </c>
      <c r="B8" s="5" t="n">
        <v>19388</v>
      </c>
      <c r="C8" s="5" t="n">
        <v>7817</v>
      </c>
    </row>
    <row r="9">
      <c r="A9" s="4" t="inlineStr">
        <is>
          <t>Total current assets</t>
        </is>
      </c>
      <c r="B9" s="5" t="n">
        <v>267358</v>
      </c>
      <c r="C9" s="5" t="n">
        <v>147223</v>
      </c>
    </row>
    <row r="10">
      <c r="A10" s="3" t="inlineStr">
        <is>
          <t>LONG-TERM ASSETS:</t>
        </is>
      </c>
    </row>
    <row r="11">
      <c r="A11" s="4" t="inlineStr">
        <is>
          <t>Capitalized software development costs, net</t>
        </is>
      </c>
      <c r="B11" s="5" t="n">
        <v>24362</v>
      </c>
      <c r="C11" s="5" t="n">
        <v>23953</v>
      </c>
    </row>
    <row r="12">
      <c r="A12" s="4" t="inlineStr">
        <is>
          <t>Other intangible assets, net</t>
        </is>
      </c>
      <c r="B12" s="5" t="n">
        <v>74953</v>
      </c>
      <c r="C12" s="5" t="n">
        <v>34035</v>
      </c>
    </row>
    <row r="13">
      <c r="A13" s="4" t="inlineStr">
        <is>
          <t>Property and equipment, net</t>
        </is>
      </c>
      <c r="B13" s="5" t="n">
        <v>16970</v>
      </c>
      <c r="C13" s="5" t="n">
        <v>16601</v>
      </c>
    </row>
    <row r="14">
      <c r="A14" s="4" t="inlineStr">
        <is>
          <t>Goodwill</t>
        </is>
      </c>
      <c r="B14" s="5" t="n">
        <v>264282</v>
      </c>
      <c r="C14" s="5" t="n">
        <v>170703</v>
      </c>
    </row>
    <row r="15">
      <c r="A15" s="4" t="inlineStr">
        <is>
          <t>Severance pay fund</t>
        </is>
      </c>
      <c r="B15" s="5" t="n">
        <v>6582</v>
      </c>
      <c r="C15" s="5" t="n">
        <v>5106</v>
      </c>
    </row>
    <row r="16">
      <c r="A16" s="4" t="inlineStr">
        <is>
          <t>Operating lease right-of-use assets</t>
        </is>
      </c>
      <c r="B16" s="5" t="n">
        <v>54390</v>
      </c>
      <c r="C16" s="5" t="n">
        <v>49539</v>
      </c>
    </row>
    <row r="17">
      <c r="A17" s="4" t="inlineStr">
        <is>
          <t>Other long-term assets</t>
        </is>
      </c>
      <c r="B17" s="5" t="n">
        <v>5264</v>
      </c>
      <c r="C17" s="5" t="n">
        <v>5261</v>
      </c>
    </row>
    <row r="18">
      <c r="A18" s="4" t="inlineStr">
        <is>
          <t>Total long-term assets</t>
        </is>
      </c>
      <c r="B18" s="5" t="n">
        <v>446803</v>
      </c>
      <c r="C18" s="5" t="n">
        <v>305198</v>
      </c>
    </row>
    <row r="19">
      <c r="A19" s="4" t="inlineStr">
        <is>
          <t>Total assets</t>
        </is>
      </c>
      <c r="B19" s="5" t="n">
        <v>714161</v>
      </c>
      <c r="C19" s="5" t="n">
        <v>452421</v>
      </c>
    </row>
    <row r="20">
      <c r="A20" s="3" t="inlineStr">
        <is>
          <t>CURRENT LIABILITIES:</t>
        </is>
      </c>
    </row>
    <row r="21">
      <c r="A21" s="4" t="inlineStr">
        <is>
          <t>Trade payables</t>
        </is>
      </c>
      <c r="B21" s="5" t="n">
        <v>5389</v>
      </c>
      <c r="C21" s="5" t="n">
        <v>5107</v>
      </c>
    </row>
    <row r="22">
      <c r="A22" s="4" t="inlineStr">
        <is>
          <t>Employees and payroll accruals</t>
        </is>
      </c>
      <c r="B22" s="5" t="n">
        <v>40494</v>
      </c>
      <c r="C22" s="5" t="n">
        <v>26710</v>
      </c>
    </row>
    <row r="23">
      <c r="A23" s="4" t="inlineStr">
        <is>
          <t>Accrued expenses and other liabilities</t>
        </is>
      </c>
      <c r="B23" s="5" t="n">
        <v>34625</v>
      </c>
      <c r="C23" s="5" t="n">
        <v>33864</v>
      </c>
    </row>
    <row r="24">
      <c r="A24" s="4" t="inlineStr">
        <is>
          <t>Current maturities of Series B Debentures</t>
        </is>
      </c>
      <c r="B24" s="5" t="n">
        <v>19796</v>
      </c>
      <c r="C24" s="5" t="n">
        <v>9898</v>
      </c>
    </row>
    <row r="25">
      <c r="A25" s="4" t="inlineStr">
        <is>
          <t>Current maturities of operating lease liabilities</t>
        </is>
      </c>
      <c r="B25" s="5" t="n">
        <v>9924</v>
      </c>
      <c r="C25" s="5" t="n">
        <v>8312</v>
      </c>
    </row>
    <row r="26">
      <c r="A26" s="4" t="inlineStr">
        <is>
          <t>Deferred revenues</t>
        </is>
      </c>
      <c r="B26" s="5" t="n">
        <v>34548</v>
      </c>
      <c r="C26" s="5" t="n">
        <v>21021</v>
      </c>
    </row>
    <row r="27">
      <c r="A27" s="4" t="inlineStr">
        <is>
          <t>Total current liabilities</t>
        </is>
      </c>
      <c r="B27" s="5" t="n">
        <v>144776</v>
      </c>
      <c r="C27" s="5" t="n">
        <v>104912</v>
      </c>
    </row>
    <row r="28">
      <c r="A28" s="3" t="inlineStr">
        <is>
          <t>LONG-TERM LIABILITIES:</t>
        </is>
      </c>
    </row>
    <row r="29">
      <c r="A29" s="4" t="inlineStr">
        <is>
          <t>Series B Debentures, net of current maturities</t>
        </is>
      </c>
      <c r="B29" s="5" t="n">
        <v>98676</v>
      </c>
      <c r="C29" s="5" t="n">
        <v>58850</v>
      </c>
    </row>
    <row r="30">
      <c r="A30" s="4" t="inlineStr">
        <is>
          <t>Deferred tax liabilities</t>
        </is>
      </c>
      <c r="B30" s="5" t="n">
        <v>16010</v>
      </c>
      <c r="C30" s="5" t="n">
        <v>5082</v>
      </c>
    </row>
    <row r="31">
      <c r="A31" s="4" t="inlineStr">
        <is>
          <t>Other long-term liabilities</t>
        </is>
      </c>
      <c r="B31" s="5" t="n">
        <v>12129</v>
      </c>
      <c r="C31" s="5" t="n">
        <v>8321</v>
      </c>
    </row>
    <row r="32">
      <c r="A32" s="4" t="inlineStr">
        <is>
          <t>Long-term operating lease liabilities</t>
        </is>
      </c>
      <c r="B32" s="5" t="n">
        <v>48773</v>
      </c>
      <c r="C32" s="5" t="n">
        <v>43394</v>
      </c>
    </row>
    <row r="33">
      <c r="A33" s="4" t="inlineStr">
        <is>
          <t>Accrued severance pay</t>
        </is>
      </c>
      <c r="B33" s="5" t="n">
        <v>9586</v>
      </c>
      <c r="C33" s="5" t="n">
        <v>6364</v>
      </c>
    </row>
    <row r="34">
      <c r="A34" s="4" t="inlineStr">
        <is>
          <t>Redeemable non-controlling interest</t>
        </is>
      </c>
      <c r="B34" s="5" t="n">
        <v>517</v>
      </c>
      <c r="C34" s="5" t="n">
        <v>0</v>
      </c>
    </row>
    <row r="35">
      <c r="A35" s="4" t="inlineStr">
        <is>
          <t>Total long-term liabilities</t>
        </is>
      </c>
      <c r="B35" s="5" t="n">
        <v>185691</v>
      </c>
      <c r="C35" s="5" t="n">
        <v>122011</v>
      </c>
    </row>
    <row r="36">
      <c r="A36" s="4" t="inlineStr">
        <is>
          <t>COMMITMENTS AND CONTINGENT LIABILITIES</t>
        </is>
      </c>
      <c r="B36" s="4" t="inlineStr">
        <is>
          <t xml:space="preserve"> </t>
        </is>
      </c>
      <c r="C36" s="4" t="inlineStr">
        <is>
          <t xml:space="preserve"> </t>
        </is>
      </c>
    </row>
    <row r="37">
      <c r="A37" s="3" t="inlineStr">
        <is>
          <t>Share capital:</t>
        </is>
      </c>
    </row>
    <row r="38">
      <c r="A38" s="4" t="inlineStr">
        <is>
          <t>Common shares of € 0.01 par value: Authorized: 70,000,000 shares at December 31, 2018 and 2019; Issued: 52,310,300 and 52,488,172 shares at December 31, 2018 and 2019, respectively; Outstanding: 49,982,004 and 50,159,876 shares at December 31, 2018 and 2019, respectively</t>
        </is>
      </c>
      <c r="B38" s="5" t="n">
        <v>751</v>
      </c>
      <c r="C38" s="5" t="n">
        <v>697</v>
      </c>
    </row>
    <row r="39">
      <c r="A39" s="4" t="inlineStr">
        <is>
          <t>Additional paid-in capital</t>
        </is>
      </c>
      <c r="B39" s="5" t="n">
        <v>334693</v>
      </c>
      <c r="C39" s="5" t="n">
        <v>217014</v>
      </c>
    </row>
    <row r="40">
      <c r="A40" s="4" t="inlineStr">
        <is>
          <t>Treasury shares, at cost - 2,328,296 Common shares at December 31, 2019 and 2020</t>
        </is>
      </c>
      <c r="B40" s="5" t="n">
        <v>-9423</v>
      </c>
      <c r="C40" s="5" t="n">
        <v>-9423</v>
      </c>
    </row>
    <row r="41">
      <c r="A41" s="4" t="inlineStr">
        <is>
          <t>Accumulated other comprehensive income (loss)</t>
        </is>
      </c>
      <c r="B41" s="5" t="n">
        <v>11026</v>
      </c>
      <c r="C41" s="5" t="n">
        <v>-2381</v>
      </c>
    </row>
    <row r="42">
      <c r="A42" s="4" t="inlineStr">
        <is>
          <t>Retained earnings</t>
        </is>
      </c>
      <c r="B42" s="5" t="n">
        <v>44643</v>
      </c>
      <c r="C42" s="5" t="n">
        <v>17912</v>
      </c>
    </row>
    <row r="43">
      <c r="A43" s="4" t="inlineStr">
        <is>
          <t>Total Sapiens International Corporation N.V. shareholders’ equity</t>
        </is>
      </c>
      <c r="B43" s="5" t="n">
        <v>381690</v>
      </c>
      <c r="C43" s="5" t="n">
        <v>223819</v>
      </c>
    </row>
    <row r="44">
      <c r="A44" s="4" t="inlineStr">
        <is>
          <t>Non-controlling interests</t>
        </is>
      </c>
      <c r="B44" s="5" t="n">
        <v>2004</v>
      </c>
      <c r="C44" s="5" t="n">
        <v>1679</v>
      </c>
    </row>
    <row r="45">
      <c r="A45" s="4" t="inlineStr">
        <is>
          <t>Total equity</t>
        </is>
      </c>
      <c r="B45" s="5" t="n">
        <v>383694</v>
      </c>
      <c r="C45" s="5" t="n">
        <v>225498</v>
      </c>
    </row>
    <row r="46">
      <c r="A46" s="4" t="inlineStr">
        <is>
          <t>Total liabilities and equity</t>
        </is>
      </c>
      <c r="B46" s="6" t="n">
        <v>714161</v>
      </c>
      <c r="C46" s="6" t="n">
        <v>452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3:- EQUITY
a. The
common shares of the Company are traded on the NASDAQ and on the Tel-Aviv Stock Exchange. Common shares confer upon their
holders voting rights, the right to receive cash dividends and the right to share in excess assets upon liquidation of the Company. On October 20, 2020, the Company completed a secondary public
offering of its ordinary shares on the NASDAQ. The Company issued 3,898,304 shares at a price of $29.50 per share before issuance
expenses and underwriting discounts. The total proceeds from the issuance amounted to $108,737, net of issuance expenses of $509.
b. Share
Incentive Plan: In 2011, the Company’s board
of directors approved its 2011 Share Incentive Plan (the “2011 Plan”) pursuant to which the Company’s employees, directors,
officers, consultants, advisors, suppliers, business partners, customers and any other person or entity whose services are considered
valuable are eligible to receive awards of share options, restricted shares, restricted share units and other share-based awards.
Options granted under the 2011 Plan may be exercised for a period of up to six years from the date of grant and become exercisable
in four equal, annual installments, beginning with the first anniversary of the date of the grant, or pursuant to such other schedule
as may provide in the option agreement. The total number of Common
Shares available under the 2011 Plan was set at 8,000,000. Upon the approval of the 2011 Plan, the board of directors determined
that no further awards would be issued under the Company’s previously existing share incentive plans. As of December 31, 2020, 2,610,136
common shares of the Company were available for future grant under the 2011 Plan. Any options granted under the 2011 Plan which
are forfeited, cancelled, terminated or expired, will become available for future grant under the 2011 Plan. In March 2018, the Company’s
Board of Directors approved a re-pricing of some of the Company’s stock options held by some of the Company’s senior employees.
As a result of the re-pricing, 170,000 stock options at an exercise price range of $ 11.5 $ 12.2 $ 10.0 A summary of the stock option
activities in 2020 is as follows:
Year ended December 31, 2020
Amount of options Weighted Weighted average remaining contractual life (in years) Aggregate intrinsic value
Outstanding at January 1, 2020 1,869,412 10.25 3.21 $ 23,838
Granted 315,000 26.28
Exercised (603,519 ) 8.63
Expired and forfeited (118,411 ) 11.15
Outstanding at December 31, 2020 1,462,482 14.26 3.17 24,019
Vested and expected to vest 1,462,482 14.26 3.17 24,019
Exercisable at December 31, 2020 732,209 10.59 2.29 $ 14,092 The weighted average grant
date fair values of the options granted during the years ended December 31, 2018, 2019 and 2020 were $3.43, $4.24 and $7.99, respectively. The total intrinsic value of
options exercised during the years ended December 31, 2018, 2019 and 2020 was $1,641, $2,301 and $11,658, respectively. The options outstanding under
the Company’s stock option plans as of December 31, 2020 have been separated into ranges of exercise prices as follows:
Weighted
Options Weighted Options Average
outstanding Average Weighted Exercisable Exercise
as of remaining average as of price of
Ranges of December 31, contractual exercise December 31, Options
exercise price 2020 Term price 2020 Exercisable
(Years) $ $
1.12 8,408 0.41 1.12 8,408 1.12
8.31-10.07 280,324 1.73 9.17 207,133 9.15
11.07-11.09 682,500 2.81 11.09 426,250 11.09
11.85-15.46 176,250 3.27 12.75 90,418 12.41
24.29-25.4 235,000 5.13 25.12 - -
31.96 80,000 5.60 31.96 - -
1,462,482 3.17 14.26 732,209 10.59 The total equity-based compensation
expenses related to all of the Company’s equity-based awards, recognized for the years ended December 31, 2018 , 2019 and 2020,
was $1,942, $1,405 and $3,987 respectively. Such expenses are recorded as part selling, marketing, general and administrative expenses
in the Company’s consolidated statements of income. A summary of the RSU activities
in the six months ended December 31, 2020 is as follows:
Amount of options Weighted Average Grant-Date Fair Value
Unvested at January 1, 2020 - -
Granted 238,005 24.45
Unvested at December 31, 2020 238,005 24.45 In connection with the Company’s
acquisition of sum.cumo, on February 6, 2020 (see Note 1b), the Company issued an aggregate of 173,005 RSUs to certain employees
of sum.cumo in connection with the acquisition. The value of these grants was not included in the purchase price of sum.cumo,
since their vesting is subject to both continued employment and other performance criteria. The Company recorded compensation
costs related to RSUs of $2,143 for the year ended December 31, 2020, which were included in Selling, marketing, general and administrative
expenses in the Company’s consolidated statements of income.
c. As
of December 31, 2020, there was $6,454 of total unrecognized compensation cost related to non-vested options and RSUs, which is
expected to be recognized over a weighted-average period of 1.76 years.
d. Dividend: On May
14, 2020, the Company’s extraordinary general meeting of shareholders approved the distribution of a cash dividend of $0.14 per
common share for a total amount of $7,044 that was paid during June and Jul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0</t>
        </is>
      </c>
    </row>
    <row r="3">
      <c r="A3" s="3" t="inlineStr">
        <is>
          <t>Related Party Transactions [Abstract]</t>
        </is>
      </c>
    </row>
    <row r="4">
      <c r="A4" s="4" t="inlineStr">
        <is>
          <t>RELATED PARTIES TRANSACTIONS</t>
        </is>
      </c>
      <c r="B4" s="4" t="inlineStr">
        <is>
          <t>NOTE 14:- RELATED PARTIES TRANSACTIONS Agreements with controlling
shareholder and its affiliates: The Company has in effect services
agreements with certain companies that are affiliated with Formula, Sapiens’ parent company (most recently since December 23, 2014
and thereafter), and Asseco, Sapiens’ ultimate parent company, pursuant to which the Company has received services amounting to
approximately $4,455, $6,005 and $8,523, in aggregate for the years ended December 31, 2018, 2019 and 2020. In addition, during
the years ended December 31, 2018, 2019 and 2020, the Company purchased from those affiliated companies an aggregate of approximately
$320, $194 and $267 of hardware and software. On August 18, 2015, Sapiens
completed the acquisition from Asseco Poland S.A. (“Asseco”) of all issued and outstanding shares of Sapiens Software
Solutions (Poland) Sp. z o.o. (formerly “Insseco Sp. z o.o.”) (“Sapiens Poland”). Asseco is the ultimate parent
company of Sapiens, through its holdings in Formula. Under the share purchase agreement
for that acquisition, Asseco committed to assign all customer contracts to Sapiens Poland that relate to the intellectual property
that the Company acquired as part of the acquisition. In the event that Asseco cannot obtain the consent of any customer to the
assignment of its contract to Sapiens Poland, Asseco will hold that customer’s contract in trust for the benefit of Sapiens Poland. During the years ended December
31, 2018, 2019 and 2020, Asseco provided back office and professional services and fixed assets to Sapiens Poland in an amount
totaling approximately $980, $676 and $521, respectively. As of December 31, 2019, and
2020, the Company had trade payables balances due to its related parties in amount of approximately $1,640 and $1,908, respectively.
In addition, as of December 31, 2019 and 2020, the Company had trade receivables balances due from its related parties in amount
of approximately $770 and $1,24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0</t>
        </is>
      </c>
    </row>
    <row r="3">
      <c r="A3" s="3" t="inlineStr">
        <is>
          <t>Earnings Per Share [Abstract]</t>
        </is>
      </c>
    </row>
    <row r="4">
      <c r="A4" s="4" t="inlineStr">
        <is>
          <t>BASIC AND DILUTED NET EARNINGS PER SHARE</t>
        </is>
      </c>
      <c r="B4" s="4" t="inlineStr">
        <is>
          <t>NOTE 15:- BASIC AND DILUTED NET EARNINGS PER SHARE
Year ended
2018 2019 2020
Numerator (thousands):
Net income attributed to Sapiens’ shareholders $ 13,785 $ 26,247 $ 33,775
Denominator (thousands):
Denominator for basic earnings per share - weighted average number of common shares, net of treasury stock 49,827 50,031 51,208
Stock options and RSU 279 622 951
Denominator for diluted net earnings per share - adjusted weighted average number of shares 50,106 50,653 52,159 The weighted average number
of shares related to outstanding anti-dilutive options excluded from the calculations of diluted net earnings per share was 1,369,514,
0 and 200,000 for the years 2018,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NOTE 16:- GEOGRAPHIC INFORMATION
a. The
Company operates in a single reportable segment as a provider of software solutions. See Note 1 for a brief description of the
Company’s business. The data below is presented in accordance with ASC 280, “Segment Reporting”.
b. Geographic
information: The following table sets forth
revenues by country based on the billing address of the customer. Other than as shown below, no other country accounted for more
than 10% of the Company’s revenues during the years ended December 31, 2018, 2019 and 2020.
Year ended
2018 2019 2020
1. Revenues:
North America*) $ 136,477 $ 163,565 $ 187,258
Europe**) 128,513 133,851 172,660
Rest of the world 24,717 28,258 22,985
$ 289,707 $ 325,674 $ 382,903
*) Revenues
from North America consist primarily of revenues from the United States, except for $649, $476 and $571 of revenues derived from
Canada during the years ended December 31, 2018, 2019 and 2020, respectively.
**) Revenues
from Europe include UK, Israel and other European countries. Revenues from the United Kingdom
(UK) amounted to $38,815, $41,051 and $40,828 during the years ended December 31, 2018, 2019 and 2020, respectively.
December 31,
2019 2020
2. Long-lived assets, including property and equipment, net and
operating lease right-of-use assets:
Israel $ 28,396 $ 27,944
North America 7,741 8,245
APAC 23,437 20,871
Europe 6,566 14,300
$ 66,140 $ 71,360
c. Major
customer data: For the years ended December
31, 2018, 2019 and 2020, no single customer contributed more than 10% to the Company’s total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17:- REVENUE Remaining performance obligations represent contract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192 million as of December 31, 2020. The Company expects to recognize approximately 73% in 2021 from
remaining performance obligations as of December 31, 2020, and the remainder thereafter . Disaggregation of revenue The following table provides
information about disaggregated revenue by type of contract, and timing of revenue recognition (in thousands):
Years ended
2019 2020
Project implementation phase:
Revenues from pre-production implementation projects $ 121,986 $ 142,247
Revenues from post-production implementation projects 203,688 240,656
Total $ 325,674 $ 382,903 Contract balances: The following table provides
information about trade receivables, unbilled receivables, contract assets and contract liabilities (deferred revenues) from contracts
with customers (in thousands):
December 31,
2019 2020
Trade receivables (net of allowance for credit losses of $543 and $1,558 at December 31, 2019 and 2020, respectively) 34,615 48,623
Short-term unbilled receivables *) 9,511 9,301
Long-term unbilled receivables *) 362 772
Contract assets **) 6,095 7,485
Deferred revenues (short-term contract liabilities) 21,021 34,548
Long-term deferred revenues (long-term contract liabilities) ***) 216 524 Both trade receivables and deferred revenues (short-term contract
liabilities) increased during 2020 as a result of business combinations of $6,784 and $15,875, respectively.
(*) Unbilled
receivables relate to revenue recognized in excess of amounts invoiced as the Company has an unconditional right to invoice and
receive payment in the future related to its fulfilled obligations.
(**) 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 Included in other long-term liabilities in the consolidated balance sheets No impairment loss was recognized
in respect of the Company’s outstanding contract assets during the years ended December 31, 2019 and 2020. During the year ended December
31, 2020, the Company recognized $20,029 that was included in deferred revenues (short-term contract liability) balance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Statements of Operations Data</t>
        </is>
      </c>
      <c r="B1" s="2" t="inlineStr">
        <is>
          <t>12 Months Ended</t>
        </is>
      </c>
    </row>
    <row r="2">
      <c r="B2" s="2" t="inlineStr">
        <is>
          <t>Dec. 31, 2020</t>
        </is>
      </c>
    </row>
    <row r="3">
      <c r="A3" s="3" t="inlineStr">
        <is>
          <t>Selected Statements of Operations Data [Abstract]</t>
        </is>
      </c>
    </row>
    <row r="4">
      <c r="A4" s="4" t="inlineStr">
        <is>
          <t>SELECTED STATEMENTS OF OPERATIONS DATA</t>
        </is>
      </c>
      <c r="B4" s="4" t="inlineStr">
        <is>
          <t>NOTE 18:- SELECTED STATEMENTS OF OPERATIONS DATA
a. Research
and development expenses, net:
Year ended
2018 2019 2020
Total costs $ 39,574 $ 43,043 $ 47,156
Less - capitalized software development costs (5,160 ) (5,665 ) (5,798 )
Research and development expenses, net $ 34,414 $ 37,378 $ 41,358
b. Financial expense, net
Year ended
2018 2019 2020
Financial income:
Interest $ 181 $ 382 $ 380
Foreign currency translation 867 991 1,312
Derivatives gains - 565 721
1,048 1,938 2,413
Financial expenses:
Foreign currency translation, bank charges and other 1,059 1,646 1,299
Interest 3,225 3,030 4,302
Derivatives losses 755 30 617
(5,039 ) (4,706 ) (6,218 )
Financial expense, net $ (3,991 ) $ (2,768 ) $ (3,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a. Use of estimates: The
preparation of consolidated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value of intangible assets and goodwill,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t>
        </is>
      </c>
    </row>
    <row r="5">
      <c r="A5" s="4" t="inlineStr">
        <is>
          <t>Financial statements in United States dollars:</t>
        </is>
      </c>
      <c r="B5" s="4" t="inlineStr">
        <is>
          <t xml:space="preserve">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t>
        </is>
      </c>
    </row>
    <row r="6">
      <c r="A6" s="4" t="inlineStr">
        <is>
          <t>Principles of consolidation:</t>
        </is>
      </c>
      <c r="B6" s="4" t="inlineStr">
        <is>
          <t xml:space="preserve">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According to the share purchase agreement of Tiful Gemel, the
Company will purchase the remainder of Tiful Gemel’s outstanding shares on June 1, 2023 for $450. This resulted in classification
of the mandatory redeemable noncontrolling interests associated with the acquisition of Tiful Gemel as a liability in the Company’s
consolidated balance sheet. See Note 1.b.4 for further information related to the acquisition of Tiful Gemel. </t>
        </is>
      </c>
    </row>
    <row r="7">
      <c r="A7" s="4" t="inlineStr">
        <is>
          <t>Cash equivalents:</t>
        </is>
      </c>
      <c r="B7" s="4" t="inlineStr">
        <is>
          <t xml:space="preserve">d. Cash equivalents: Cash equivalents
are short-term highly liquid investments that are readily convertible to cash, with original maturities of three months or less
at acquisition. </t>
        </is>
      </c>
    </row>
    <row r="8">
      <c r="A8" s="4" t="inlineStr">
        <is>
          <t>Short-term bank deposits:</t>
        </is>
      </c>
      <c r="B8" s="4" t="inlineStr">
        <is>
          <t xml:space="preserve">e. Short-term bank deposits: Bank deposits
with maturities of more than three months at acquisition but less than one year are included in short-term bank deposits. Such
deposits are stated at cost which approximates fair values. </t>
        </is>
      </c>
    </row>
    <row r="9">
      <c r="A9" s="4" t="inlineStr">
        <is>
          <t>Investment in restricted deposit:</t>
        </is>
      </c>
      <c r="B9" s="4" t="inlineStr">
        <is>
          <t xml:space="preserve">f. Investment in restricted deposit: As of December
31, 2019, the Company maintained a certain cash amount deposited in a trust in order to secure the acquisition of sum.cumo GmbH.
Such deposit has been withdrawn and paid to Sum.Cumo GmbH shareholders as of the closing date on February 2020. </t>
        </is>
      </c>
    </row>
    <row r="10">
      <c r="A10" s="4" t="inlineStr">
        <is>
          <t>Property and equipment, net:</t>
        </is>
      </c>
      <c r="B10" s="4" t="inlineStr">
        <is>
          <t xml:space="preserve">g.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 </t>
        </is>
      </c>
    </row>
    <row r="11">
      <c r="A11" s="4" t="inlineStr">
        <is>
          <t>Leases:</t>
        </is>
      </c>
      <c r="B11" s="4" t="inlineStr">
        <is>
          <t xml:space="preserve">h. Leases: Effective of January 1,
2019, the Company adopted Topic 842, which requires the recognition of lease assets and lease liabilities by lessees for leases
classified as operating leases. The Company adopted Topic 842 using the modified retrospective transition approach by
applying the new standard to all leases existing on the date of initial application. The Company elected to keep leases with an
initial term of 12 months or less, which do not include an option to renew the lease agreement, off the balance sheet, and recognize
the associated lease payments in the consolidated statements of income on a straight-line basis over the lease term.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on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ccounting Standards Codificatio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Offices The Company leases space for
offices in various locations worldwide under operating leases. These contracts are considered as operating leases. Motor
vehicles The Company
leases motor vehicles. Each leasing contract is generally valid for a term of three years. These contracts are considered as operating
leases presented in ROU assets. The Company
elected the practical expedient to not separate lease and non-lease components from its leases. </t>
        </is>
      </c>
    </row>
    <row r="12">
      <c r="A12" s="4" t="inlineStr">
        <is>
          <t>Research and development costs:</t>
        </is>
      </c>
      <c r="B12" s="4" t="inlineStr">
        <is>
          <t xml:space="preserve">i. Research and development costs: Research
and development costs incurred in the process of software production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seven years). </t>
        </is>
      </c>
    </row>
    <row r="13">
      <c r="A13" s="4" t="inlineStr">
        <is>
          <t>Business combinations:</t>
        </is>
      </c>
      <c r="B13" s="4" t="inlineStr">
        <is>
          <t xml:space="preserve">j.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acquired is assigned based
on the fair values as of the date of the acquisition.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es not meet the definition of a business as an asset acquisition Under ASU No. 2017-01, “Business
Combinations (Topic 805): Clarifying the Definition of a Business (“2017-01”), while first determine whether
substantially all of the fair value of the gross assets acquired is concentrated in a single identifiable asset or a group of similar
identifiable assets. If this threshold is met, the single asset or group of assets, as applicable, is not a business. </t>
        </is>
      </c>
    </row>
    <row r="14">
      <c r="A14" s="4" t="inlineStr">
        <is>
          <t>Other intangible assets, net:</t>
        </is>
      </c>
      <c r="B14" s="4" t="inlineStr">
        <is>
          <t xml:space="preserve">k. Other intangible assets, net: Technology
and patents acquired are amortized over their estimated useful life on a straight-line basis. The acquired customer relationships
are amortized over their estimated useful lives in proportion to the economic benefits realized method. The
average annual rates for other intangible assets are as follows:
%
Technology 13 - 50
Customer relationships 7 - 15
Patent 10 </t>
        </is>
      </c>
    </row>
    <row r="15">
      <c r="A15" s="4" t="inlineStr">
        <is>
          <t>Impairment of long-lived assets:</t>
        </is>
      </c>
      <c r="B15" s="4" t="inlineStr">
        <is>
          <t>l.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ASC 360 provides examples of events or changes in circumstances that might indicate that impairment exists for
a particular long-lived asset or asset group. Among those events and circumstances
that the Company believes to be impairment indicators are:
- A significant decrease in the market price of a long-lived asset (asset group)
- A significant adverse change in the extent or manner in which a long-lived asset (asset group) is
being used or in its physical condition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8 and 2019, no impairment losses
have been identified. During 2020, the Company identified an impairment loss of $351
as outlined in Note 5.</t>
        </is>
      </c>
    </row>
    <row r="16">
      <c r="A16" s="4" t="inlineStr">
        <is>
          <t>Goodwill:</t>
        </is>
      </c>
      <c r="B16" s="4" t="inlineStr">
        <is>
          <t xml:space="preserve">m. Goodwill: Goodwill
is carried at cost and is not amortized but rather is tested for impairment at least annually or between annual tests
in certain circumstances. Goodwill
represents the excess of the purchase price in a business combination over the fair value of the identifiable tangible and
intangible assets acquired. Under ASC 350, “Intangibles- Goodwill and Other” (“ASC 350”), goodwill is
subject to an annual impairment test at December 31 of each year or more frequently if impairment indicators are present.
Goodwill impairment is deemed to exist if the net book value of a reporting unit exceeds its estimated fair value. The
Company operates in four reporting units: L&amp;P (Life &amp; Pension), P&amp;C (Property &amp; Casualty), Decision and IPELS
(Israel, Poland, Emerge, Latvia, Spain).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s an impairment of goodwill for
the amount of this excess, in accordance with the guidance in FASB Accounting Standards Update (“ASU”) No. 2017-04, Intangibles
- Goodwill and Other (Topic 350), Simplifying the Test for Goodwill Impairment, which was adopted as of January 1, 2020. For the years ended December
31, 2018, 2019 and 2020, no impairment of goodwill has been recorded. </t>
        </is>
      </c>
    </row>
    <row r="17">
      <c r="A17" s="4" t="inlineStr">
        <is>
          <t>Revenue recognition:</t>
        </is>
      </c>
      <c r="B17" s="4" t="inlineStr">
        <is>
          <t xml:space="preserve">n. Revenue recognition: The Company
implements the provisions of Accounting Standards Codification (“ASC”) Topic 606, Revenue from Contracts with Customers (“ASC
606”). See Note 17 for further disclosures.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ost of the
Company’s contracts contain multiple performance obligations. which are accounted for separately if they are distinct. On most occasions,
the Company generates revenues from sales of software licenses which include significant implementation and customization services.
Such software licenses and implementation and customization services are not considered distinct performance obligations and are
accounted for as one performance obligation. In addition, the Company generates revenues from post implementation consulting services
and maintenance services. Revenues
from contracts (either fixed price or Time and Materials In addition,
the Company has enforceable right to payment for performance completed to date. Accordingly, the Company recognizes revenue on
such contracts over time, using the percentage of completion accounting method. The Company recognizes revenue and gross profit
as the work is performed, based on a ratio between actual costs incurred compared to the total estimated costs for the contract.
Provisions for estimated losses on uncompleted contracts are made during the period in which such losses become probable, in the
amount of the estimated loss on the entire contract. Determining the projected labor costs requires understanding the project-specific
circumstances, including the specific terms and conditions of each complex contract, changes to the project schedule, and complexity
of the proje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as the customer can benefit from the software on its own.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Company offers its services. If a specific performance obligation, such as the software license,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In addition
to software license fees, contracts with customers may contain an agreement to provide for maintenance services. The Company considers
the maintenance performance obligation as a distinct performance obligation that is satisfied over time, and recognized on a straight-line
basis over the contractual period.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on initial contracts, which are commensurate with sales
commissions paid for renewal contracts, are capitalized and then amortized correspondingly to the recognized revenue of the
related initial contracts. Sales commissions for renewal contracts are capitalized and then amortized on a straight-line
basis over the related contractual renewal period. If the expected amortization period is one-year or less, the company uses
the practical expedient and the commission fee is expensed as incurred. Amortization
expense related to these costs are included in sales, marketing, general and administrative expenses . </t>
        </is>
      </c>
    </row>
    <row r="18">
      <c r="A18" s="4" t="inlineStr">
        <is>
          <t>Income taxes:</t>
        </is>
      </c>
      <c r="B18" s="4" t="inlineStr">
        <is>
          <t xml:space="preserve">o.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 and penalties as selling, marketing, general and administrative expenses. </t>
        </is>
      </c>
    </row>
    <row r="19">
      <c r="A19" s="4" t="inlineStr">
        <is>
          <t>Concentrations of credit risks:</t>
        </is>
      </c>
      <c r="B19" s="4" t="inlineStr">
        <is>
          <t xml:space="preserve">p. Concentrations of credit risks: Financial
instruments that potentially subject the Company to concentrations of credit risk consist principally of cash and cash equivalents,
trade receivables, unbilled receivables and contract assets, and foreign currency derivative contracts. The Company’s cash and
cash equivalents are invested in bank deposits mainly in dollars and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nd
the rest of the world. The Company
performs ongoing credit evaluations of its customers and to date has not experienced any material losses. In certain circumstances,
the Company may require prepayment.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t>
        </is>
      </c>
    </row>
    <row r="20">
      <c r="A20" s="4" t="inlineStr">
        <is>
          <t>Accrued severance pay and retirement plans:</t>
        </is>
      </c>
      <c r="B20" s="4" t="inlineStr">
        <is>
          <t xml:space="preserve">q.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8, 2019 and 2020 amounted to $3,919 and $3,718 and $4,020, respectively. The Company
has a 401(k) retirement savings plan for most of its U.S. employees. Each eligible employee may elect to contribute a portion of
its employee’s compensation to the plan. The Company has a discretionary employer match. In the reporting periods, this match
ranges from 2-3% if an employee contributed 6%. Such 401(k)
employer match expense for the year 2018, 2019 and 2020 amounted to $854, $1,144 and $1,233, respectively. </t>
        </is>
      </c>
    </row>
    <row r="21">
      <c r="A21" s="4" t="inlineStr">
        <is>
          <t>Basic and diluted net earnings per share:</t>
        </is>
      </c>
      <c r="B21" s="4" t="inlineStr">
        <is>
          <t xml:space="preserve">r.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t>
        </is>
      </c>
    </row>
    <row r="22">
      <c r="A22" s="4" t="inlineStr">
        <is>
          <t>Stock-based compensation:</t>
        </is>
      </c>
      <c r="B22" s="4" t="inlineStr">
        <is>
          <t xml:space="preserve">s.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company recognizes forfeitures of
equity-based awards as they occur. Stock-based compensation cost is measured at the grant date,
based on the fair value of the award. The Company recognizes compensation expense for the value of its awards, which have graded
vesting,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fair
value of each option granted in 2018 and 2019 and 2020 using the Binomial model, was estimated on the date of grant with the following
assumptions:
Year ended December 31,
2018 2019 2020
Contractual life 6 years 6 years 6 years
Expected exercise factor 2-2.8 2-2.8 2-2.8
Dividend yield 0% 0% 0%
Expected volatility (weighted average) 30 .0%-31.7% 30 .5%-30.9% 31.0%-35.2%
Risk-free interest rate 2.6 %- 3.1 1.6%-2.6% 0.4%-1.8%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t>
        </is>
      </c>
    </row>
    <row r="23">
      <c r="A23" s="4" t="inlineStr">
        <is>
          <t>Fair value of financial instruments:</t>
        </is>
      </c>
      <c r="B23" s="4" t="inlineStr">
        <is>
          <t xml:space="preserve">t.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accounts receivable, unbilled receivables and contract assets, other receivables and prepaid
expenses and accounts payable approximate fair value due to the short-term maturities of such instruments. The following
table presents liabilities measured at fair value on a recurring basis as of December 31, 2019 and 2020:
December 31,
2019 2020
Fair value measurement using input Level 2
Accrued expenses and other liabilities:
Derivative instruments $ (67 ) $ (707 )
Total liabilities $ (67 ) $ (707 ) </t>
        </is>
      </c>
    </row>
    <row r="24">
      <c r="A24" s="4" t="inlineStr">
        <is>
          <t>Derivatives and hedging:</t>
        </is>
      </c>
      <c r="B24" s="4" t="inlineStr">
        <is>
          <t xml:space="preserve">u.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8,
2019 and 2020, the Company entered into option contracts in the notional amounts of $40,871, $24,296 and $1,650, respectively,
and in 2018, 2019 and 2020 the Company entered into
forward contracts in the aggregate notional amounts of $17,731, $74,297 and $260,862, respectively, in order to protect against
foreign currency fluctuations. As of December
31, 2018, 2019 and 2020, the Company had outstanding options and forward contracts, in the notional amount of $4,950, $15,384 and
$3,866, respectively. In 2018, 2019 and 2020, the
Company recorded income (expense) of $(869), $535 and $104 respectively, with respect to the above transactions, presented in the
statements of income as part of financial expenses, net. </t>
        </is>
      </c>
    </row>
    <row r="25">
      <c r="A25" s="4" t="inlineStr">
        <is>
          <t>Treasury shares:</t>
        </is>
      </c>
      <c r="B25" s="4" t="inlineStr">
        <is>
          <t xml:space="preserve">v. Treasury shares: Repurchased
common shares are held as treasury shares. The Company presents the cost to repurchase treasury stock as a reduction of shareholders’
equity. </t>
        </is>
      </c>
    </row>
    <row r="26">
      <c r="A26" s="4" t="inlineStr">
        <is>
          <t>Comprehensive income (loss):</t>
        </is>
      </c>
      <c r="B26" s="4" t="inlineStr">
        <is>
          <t xml:space="preserve">w.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The components of accumulated
other comprehensive income (loss), of $(2,381) and $11,026 at December 31, 2019 and 2020, respectively, are mainly comprised from
foreign currency translation differences. </t>
        </is>
      </c>
    </row>
    <row r="27">
      <c r="A27" s="4" t="inlineStr">
        <is>
          <t>Trade Receivables and Allowances:</t>
        </is>
      </c>
      <c r="B27" s="4" t="inlineStr">
        <is>
          <t xml:space="preserve">x. Trade Receivables and Allowances: Accounts receivable are recorded
and carried at the original invoiced amount less an allowance for any potential uncollectible amounts. The Company makes estimates
of expected credit losses for the allowance for doubtful accounts in respect of trade receivables and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Estimated credit loss allowance
is recorded as general and administrative expenses on the Company’s consolidated statements of income. As of December 31,
2020, $ 48,623 </t>
        </is>
      </c>
    </row>
    <row r="28">
      <c r="A28" s="4" t="inlineStr">
        <is>
          <t>Recently adopted accounting pronouncements:</t>
        </is>
      </c>
      <c r="B28" s="4" t="inlineStr">
        <is>
          <t xml:space="preserve">y. Recently adopted accounting pronouncements: On January 1, 2020, the Company
adopted Accounting Standards Update No. 2016-13, Financial Instruments-Credit Losses (Topic 326): Measurement of Credit Losses
on Financial Instruments, using the modified retrospective transition method. Upon adoption, the Company changed its impairment
model to utilize a forward-looking current expected credit losses (CECL) model in place of the incurred loss methodology for financial
instruments measured at amortized cost, including trade receivables. The adoption by the Company of the new guidance did not have
a material impact on its consolidated financial statement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 carrying amount and recognize
an impairment charge for the amount by which the carrying amount exceeds the reporting unit’s fair value. ASU 2017-04 is
effective for annual or any interim goodwill impairment tests in fiscal years beginning after December 15, 2019. The Company adopted
ASU 2017-04 as of January 1, 2020 with no material impact on its consolidated financial statements. </t>
        </is>
      </c>
    </row>
    <row r="29">
      <c r="A29" s="4" t="inlineStr">
        <is>
          <t>Recently issued accounting pronouncements:</t>
        </is>
      </c>
      <c r="B29" s="4" t="inlineStr">
        <is>
          <t>z. Recently issued accounting pronouncements: In December 2019, the FASB
issued Accounting Standard Update No. 2019-12, Income Taxes (Topic 740): Simplifying the Accounting for Income Taxes (ASU 2019-12),
which simplifies the accounting for income taxes. ASU 2019-12 is effective for annual reporting periods, and interim periods within
those years, beginning after December 15, 2020. The Company is currently evaluating the impact of the new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eneral (Tables)</t>
        </is>
      </c>
      <c r="B1" s="2" t="inlineStr">
        <is>
          <t>12 Months Ended</t>
        </is>
      </c>
    </row>
    <row r="2">
      <c r="B2" s="2" t="inlineStr">
        <is>
          <t>Dec. 31, 2020</t>
        </is>
      </c>
    </row>
    <row r="3">
      <c r="A3" s="3" t="inlineStr">
        <is>
          <t>Accounting Policies [Abstract]</t>
        </is>
      </c>
    </row>
    <row r="4">
      <c r="A4" s="4" t="inlineStr">
        <is>
          <t>Schedule of estimated fair values of the assets acquired and liabilities</t>
        </is>
      </c>
      <c r="B4" s="4" t="inlineStr">
        <is>
          <t xml:space="preserve">Current assets (including cash of $2,292) $ 7,448
Goodwill 57,527
Intangible assets 29,946
Other long-term assets 4,255
Total assets acquired $ 99,176
Current liabilities $ 1,889
Deferred revenues 5,742
Deferred tax liabilities 7,181
Other long-term liabilities 8,257
Total liabilities acquired $ 23,069
Net assets acquired $ 76,107 </t>
        </is>
      </c>
    </row>
    <row r="5">
      <c r="A5" s="4" t="inlineStr">
        <is>
          <t>Schedule of components of intangible assets associated with acquisition</t>
        </is>
      </c>
      <c r="B5" s="4" t="inlineStr">
        <is>
          <t xml:space="preserve">Fair value
Developed technology $ 10,517
Customer relationships 19,266
Backlog 163
Total intangible assets $ 29,946 </t>
        </is>
      </c>
    </row>
    <row r="6">
      <c r="A6" s="4" t="inlineStr">
        <is>
          <t>Schedule of assets and liabilities based upon fair values as determined</t>
        </is>
      </c>
      <c r="B6" s="4" t="inlineStr">
        <is>
          <t xml:space="preserve">Net assets (including cash of $ 981) $ 1,447
Intangible assets 9,730
Deferred tax liabilities (3,211 )
Goodwill 14,521
Net assets acquired $ 22,487
Net liabilities (including cash of $ 6,265) $ (524 )
Intangible assets 7,562
Deferred tax liabilities, net (2,313 )
Goodwill 14,875
Net assets acquired $ 19,600
Net assets (including cash of $ 4,054) $ 4,101
Intangible assets 1,037
Goodwill 622
Net assets acquired $ 5,760
Net liabilities $ (2,697 )
Intangible assets 12,936
Deferred taxes (3,528 )
Goodwill 11,468
Net assets acquired $ 18,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fe</t>
        </is>
      </c>
      <c r="B4" s="4" t="inlineStr">
        <is>
          <t xml:space="preserve">%
Computers and peripheral equipment 20 - 33
Office furniture and equipment 6 - 33
Buildings 2.5 </t>
        </is>
      </c>
    </row>
    <row r="5">
      <c r="A5" s="4" t="inlineStr">
        <is>
          <t>Schedule of weighted average annual rates for other intangible assets</t>
        </is>
      </c>
      <c r="B5" s="4" t="inlineStr">
        <is>
          <t xml:space="preserve">%
Technology 13 - 50
Customer relationships 7 - 15
Patent 10 </t>
        </is>
      </c>
    </row>
    <row r="6">
      <c r="A6" s="4" t="inlineStr">
        <is>
          <t>Schedule of fair value of each option granted</t>
        </is>
      </c>
      <c r="B6" s="4" t="inlineStr">
        <is>
          <t xml:space="preserve">Year ended December 31,
2018 2019 2020
Contractual life 6 years 6 years 6 years
Expected exercise factor 2-2.8 2-2.8 2-2.8
Dividend yield 0% 0% 0%
Expected volatility (weighted average) 30 .0%-31.7% 30 .5%-30.9% 31.0%-35.2%
Risk-free interest rate 2.6 %- 3.1 1.6%-2.6% 0.4%-1.8% </t>
        </is>
      </c>
    </row>
    <row r="7">
      <c r="A7" s="4" t="inlineStr">
        <is>
          <t>Schedule of liabilities measured at fair value</t>
        </is>
      </c>
      <c r="B7" s="4" t="inlineStr">
        <is>
          <t xml:space="preserve">December 31,
2019 2020
Fair value measurement using input Level 2
Accrued expenses and other liabilities:
Derivative instruments $ (67 ) $ (707 )
Total liabilities $ (67 ) $ (70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Long Term Assets Disclosure [Abstract]</t>
        </is>
      </c>
    </row>
    <row r="4">
      <c r="A4" s="4" t="inlineStr">
        <is>
          <t>Schedule of other long-term assets</t>
        </is>
      </c>
      <c r="B4" s="4" t="inlineStr">
        <is>
          <t xml:space="preserve">December 31,
2019 2020
Deferred tax assets $ 2,808 $ 1,870
Long-term unbilled receivables 362 772
Other 2,091 2,622
$ 5,261 $ 5,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0USD ($)shares</t>
        </is>
      </c>
      <c r="C1" s="2" t="inlineStr">
        <is>
          <t>Dec. 31, 2020€ / shares</t>
        </is>
      </c>
      <c r="D1" s="2" t="inlineStr">
        <is>
          <t>Dec. 31, 2019USD ($)shares</t>
        </is>
      </c>
      <c r="E1" s="2" t="inlineStr">
        <is>
          <t>Dec. 31, 2019€ / shares</t>
        </is>
      </c>
    </row>
    <row r="2">
      <c r="A2" s="3" t="inlineStr">
        <is>
          <t>Statement of Financial Position [Abstract]</t>
        </is>
      </c>
    </row>
    <row r="3">
      <c r="A3" s="4" t="inlineStr">
        <is>
          <t>Trade receivables, net of allowance for doubtful accounts (in Dollars) | $</t>
        </is>
      </c>
      <c r="B3" s="6" t="n">
        <v>1558</v>
      </c>
      <c r="D3" s="6" t="n">
        <v>543</v>
      </c>
    </row>
    <row r="4">
      <c r="A4" s="4" t="inlineStr">
        <is>
          <t>Common shares, par value (in Euro per share) | € / shares</t>
        </is>
      </c>
      <c r="C4" s="7" t="n">
        <v>0.01</v>
      </c>
      <c r="E4" s="7" t="n">
        <v>0.01</v>
      </c>
    </row>
    <row r="5">
      <c r="A5" s="4" t="inlineStr">
        <is>
          <t>Common shares, authorized</t>
        </is>
      </c>
      <c r="B5" s="5" t="n">
        <v>70000000</v>
      </c>
      <c r="D5" s="5" t="n">
        <v>70000000</v>
      </c>
    </row>
    <row r="6">
      <c r="A6" s="4" t="inlineStr">
        <is>
          <t>Common shares, issued</t>
        </is>
      </c>
      <c r="B6" s="5" t="n">
        <v>56989995</v>
      </c>
      <c r="D6" s="5" t="n">
        <v>52488172</v>
      </c>
    </row>
    <row r="7">
      <c r="A7" s="4" t="inlineStr">
        <is>
          <t>Common shares, outstanding</t>
        </is>
      </c>
      <c r="B7" s="5" t="n">
        <v>54661699</v>
      </c>
      <c r="D7" s="5" t="n">
        <v>50159876</v>
      </c>
    </row>
    <row r="8">
      <c r="A8" s="4" t="inlineStr">
        <is>
          <t>Treasury shares, shares</t>
        </is>
      </c>
      <c r="B8" s="5" t="n">
        <v>2328296</v>
      </c>
      <c r="D8" s="5" t="n">
        <v>2328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2019 2020
Cost:
Computers and peripheral equipment $ 41,648 $ 43,313
Office furniture and equipment 8,618 9,805
Buildings and leasehold improvements 9,405 10,457
59,671 63,575
Accumulated depreciation:
Computers and peripheral equipment 35,841 37,294
Office furniture and equipment 4,440 5,067
Buildings and leasehold improvements 2,789 4,244
43,070 46,605
Depreciated cost $ 16,601 $ 16,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operating lease costs</t>
        </is>
      </c>
      <c r="B4" s="4" t="inlineStr">
        <is>
          <t xml:space="preserve">Year ended December 31,
2019 2020
Operating lease cost $ 5,260 $ 8,144
Variable lease cost 3,920 4,150
Short-term lease cost 177 422
Total lease costs $ 9,357 $ 12,716 </t>
        </is>
      </c>
    </row>
    <row r="5">
      <c r="A5" s="4" t="inlineStr">
        <is>
          <t>Schedule of weighted average remaining lease terms and discount rates</t>
        </is>
      </c>
      <c r="B5" s="4" t="inlineStr">
        <is>
          <t xml:space="preserve">December 31,
2020
Weighted average remaining lease term (years) 7.26
Weighted average discount rate 4.45 % </t>
        </is>
      </c>
    </row>
    <row r="6">
      <c r="A6" s="4" t="inlineStr">
        <is>
          <t>Schedule of maturities of lease liabilities</t>
        </is>
      </c>
      <c r="B6" s="4" t="inlineStr">
        <is>
          <t xml:space="preserve">2021 $ 10,113
2022 11,216
2023 9,076
2024 7,863
2025 7,638
2026 and thereafter 24,080
Total undiscounted cash flows 69,986
Less imputed interest 11,289
Present value of lease liabilities $ 58,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ized Software Development Costs, Net (Tables)</t>
        </is>
      </c>
      <c r="B1" s="2" t="inlineStr">
        <is>
          <t>12 Months Ended</t>
        </is>
      </c>
    </row>
    <row r="2">
      <c r="B2" s="2" t="inlineStr">
        <is>
          <t>Dec. 31, 2020</t>
        </is>
      </c>
    </row>
    <row r="3">
      <c r="A3" s="3" t="inlineStr">
        <is>
          <t>Research and Development [Abstract]</t>
        </is>
      </c>
    </row>
    <row r="4">
      <c r="A4" s="4" t="inlineStr">
        <is>
          <t>Schedule of changes in capitalized software development costs</t>
        </is>
      </c>
      <c r="B4" s="4" t="inlineStr">
        <is>
          <t xml:space="preserve">Year ended
2019 2020
Balance at the beginning of the year $ 22,434 $ 23,953
Capitalization 5,665 5,798
Amortization (5,668 ) (6,558 )
Functional currency translation adjustments 1,522 1,169
Balance at year end $ 23,953 $ 24,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Intangible Assets, Net (Tables)</t>
        </is>
      </c>
      <c r="B1" s="2" t="inlineStr">
        <is>
          <t>12 Months Ended</t>
        </is>
      </c>
    </row>
    <row r="2">
      <c r="B2" s="2" t="inlineStr">
        <is>
          <t>Dec. 31, 2020</t>
        </is>
      </c>
    </row>
    <row r="3">
      <c r="A3" s="3" t="inlineStr">
        <is>
          <t>Other Intangible Assets, Net [Abstract]</t>
        </is>
      </c>
    </row>
    <row r="4">
      <c r="A4" s="4" t="inlineStr">
        <is>
          <t>Schedule of other intangible assets, net</t>
        </is>
      </c>
      <c r="B4" s="4" t="inlineStr">
        <is>
          <t xml:space="preserve">Weighted average remaining useful life (years) December 31,
2019 2020
Original amounts:
Customer relationships 8.5 $ 23,409 $ 59,482
Technology 4.6 52,555 70,813
Patent 3.5 1,389 1,493
77,353 131,788
Accumulated amortization:
Customer relationships 14,673 18,827
Technology 27,891 37,050
Patent 754 958
43,318 56,835
Other intangible assets, net $ 34,035 $ 74,953 </t>
        </is>
      </c>
    </row>
    <row r="5">
      <c r="A5" s="4" t="inlineStr">
        <is>
          <t>Schedule of other Intangible assets future amortization expense</t>
        </is>
      </c>
      <c r="B5" s="4" t="inlineStr">
        <is>
          <t xml:space="preserve">2021 $ 15,906
2022 12,386
2023 12,025
2024 9,110
2025 and thereafter 25,526
$ 74,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arrying amount of goodwill</t>
        </is>
      </c>
      <c r="B4" s="4" t="inlineStr">
        <is>
          <t xml:space="preserve">Year ended
2019 2020
Balance at the beginning of the year $ 166,094 $ 170,703
Acquisitions 622 87,438
Functional currency translation adjustments 3,987 6,141
Balance at year end $ 170,703 $ 264,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 [Abstract]</t>
        </is>
      </c>
    </row>
    <row r="4">
      <c r="A4" s="4" t="inlineStr">
        <is>
          <t>Schedule of accrued expenses and other liabilities</t>
        </is>
      </c>
      <c r="B4" s="4" t="inlineStr">
        <is>
          <t xml:space="preserve">December 31,
2019 2020
Government authorities $ 13,675 $ 10,348
Accrued interest – Series B Debentures 1,167 -
Accrued expenses and other liabilities 19,022 24,277
$ 33,864 $ 34,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ries B Debentures, Net of Current Maturities (Tables)</t>
        </is>
      </c>
      <c r="B1" s="2" t="inlineStr">
        <is>
          <t>12 Months Ended</t>
        </is>
      </c>
    </row>
    <row r="2">
      <c r="B2" s="2" t="inlineStr">
        <is>
          <t>Dec. 31, 2020</t>
        </is>
      </c>
    </row>
    <row r="3">
      <c r="A3" s="3" t="inlineStr">
        <is>
          <t>Disclosure of Series B Debentures, Net of Current Maturities [Abstract]</t>
        </is>
      </c>
    </row>
    <row r="4">
      <c r="A4" s="4" t="inlineStr">
        <is>
          <t>Schedule of series B debentures, net of current maturities</t>
        </is>
      </c>
      <c r="B4" s="4" t="inlineStr">
        <is>
          <t xml:space="preserve">December 31,
2019 2020
Series B Debentures $ 69,287 $ 118,778
Less: Current maturities (9,898 ) (19,796 )
Less: Unamortized debt discounts and issuance costs (539 ) (306 )
$ 58,850 $ 98,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December 31,
2019 2020
Deferred tax assets:
Net operating losses carryforwards $ 7,792 $ 8,701
Research and development 2,312 1,514
Lease liability 10,161 9,441
Reserves and allowances 7,140 5,523
Other 1,011 2,041
Deferred tax assets before valuation allowance 28,416 27,220
Valuation allowance (6,797 ) (8,057 )
Deferred tax assets 21,619 19,163
Deferred tax liabilities:
Capitalized software development costs (4,011 ) (3,428 )
Lease right-of-use asset (10,161 ) (9,441 )
Acquired intangibles (8,107 ) (17,498 )
Property and equipment (415 ) (380 )
Undistributed earnings (921 ) (1,302 )
Other (278 ) (1,254 )
Deferred tax liabilities (23,893 ) (33,303 )
Deferred tax liabilities, net $ (2,274 ) $ (14,140 )
December 31,
2019 2020
Deferred tax assets, net $ 2,808 $ 1,870
Deferred tax liabilities, net (5,082 ) (16,010 )
Deferred tax liabilities, net $ (2,274 ) $ (14,140 ) </t>
        </is>
      </c>
    </row>
    <row r="5">
      <c r="A5" s="4" t="inlineStr">
        <is>
          <t>Schedule of income before income taxes</t>
        </is>
      </c>
      <c r="B5" s="4" t="inlineStr">
        <is>
          <t xml:space="preserve">Year ended
2018 2019 2020
Domestic (Israel) $ 17,149 $ 34,303 $ 34,037
Foreign 1,882 798 7,161
$ 19,031 $ 35,101 $ 41,198 </t>
        </is>
      </c>
    </row>
    <row r="6">
      <c r="A6" s="4" t="inlineStr">
        <is>
          <t>Schedule of effective income tax rate reconciliation</t>
        </is>
      </c>
      <c r="B6" s="4" t="inlineStr">
        <is>
          <t xml:space="preserve">Year ended
2018 2019 2020
Income before taxes on income, as reported in the statements of income $ 19,031 $ 35,101 $ 41,198
Statutory tax rate in Israel 23 % 23 % 23 %
Theoretical taxes on income $ 4,377 $ 8,073 $ 9,476
Increase (decrease) in taxes resulting from:
Effect of foreign tax rates 315 231 (85 )
Effect of benefited tax rates (1,233 ) (2,557 ) (5,426 )
Carryforward tax losses and other temporary
differences for which valuation allowance was provided (utilized) (1,067 ) 783 558
Non-deductible expenses 1,276 549 1,722
Increase in uncertain tax positions, net 1,653 1,889 755
Others (290 ) (358 ) 41
Taxes on income, as reported in the statements of income $ 5,031 $ 8,610 $ 7,041 </t>
        </is>
      </c>
    </row>
    <row r="7">
      <c r="A7" s="4" t="inlineStr">
        <is>
          <t>Schedule of taxes on income</t>
        </is>
      </c>
      <c r="B7" s="4" t="inlineStr">
        <is>
          <t xml:space="preserve">Year ended
2018 2019 2020
Current $ 6,839 $ 14,733 $ 7,543
Deferred (1,808 ) (6,123 ) (502 )
$ 5,031 $ 8,610 $ 7,041
Year ended
2018 2019 2020
Domestic (Israel) $ 4,081 $ 3,639 3,695
Foreign 950 4,971 3,346
$ 5,031 $ 8,610 $ 7,041 </t>
        </is>
      </c>
    </row>
    <row r="8">
      <c r="A8" s="4" t="inlineStr">
        <is>
          <t>Schedule of unrecognized tax benefits</t>
        </is>
      </c>
      <c r="B8" s="4" t="inlineStr">
        <is>
          <t xml:space="preserve">December 31,
2019 2020
Balance at the beginning of the year $ 3,946 $ 5,835
Acquisition of subsidiaries - 1,057
Increase in tax positions 1,999 2,487
Decrease in tax positions (110 ) (1,733 )
Balance at the end of the year $ 5,835 $ 7,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stock option activities</t>
        </is>
      </c>
      <c r="B4" s="4" t="inlineStr">
        <is>
          <t xml:space="preserve">Year ended December 31, 2020
Amount of options Weighted Weighted average remaining contractual life (in years) Aggregate intrinsic value
Outstanding at January 1, 2020 1,869,412 10.25 3.21 $ 23,838
Granted 315,000 26.28
Exercised (603,519 ) 8.63
Expired and forfeited (118,411 ) 11.15
Outstanding at December 31, 2020 1,462,482 14.26 3.17 24,019
Vested and expected to vest 1,462,482 14.26 3.17 24,019
Exercisable at December 31, 2020 732,209 10.59 2.29 $ 14,092 </t>
        </is>
      </c>
    </row>
    <row r="5">
      <c r="A5" s="4" t="inlineStr">
        <is>
          <t>Schedule of options outstanding under stock option plans</t>
        </is>
      </c>
      <c r="B5" s="4" t="inlineStr">
        <is>
          <t xml:space="preserve">Weighted
Options Weighted Options Average
outstanding Average Weighted Exercisable Exercise
as of remaining average as of price of
Ranges of December 31, contractual exercise December 31, Options
exercise price 2020 Term price 2020 Exercisable
(Years) $ $
1.12 8,408 0.41 1.12 8,408 1.12
8.31-10.07 280,324 1.73 9.17 207,133 9.15
11.07-11.09 682,500 2.81 11.09 426,250 11.09
11.85-15.46 176,250 3.27 12.75 90,418 12.41
24.29-25.4 235,000 5.13 25.12 - -
31.96 80,000 5.60 31.96 - -
1,462,482 3.17 14.26 732,209 10.59 </t>
        </is>
      </c>
    </row>
    <row r="6">
      <c r="A6" s="4" t="inlineStr">
        <is>
          <t>Schedule of restricted stock unit activities</t>
        </is>
      </c>
      <c r="B6" s="4" t="inlineStr">
        <is>
          <t xml:space="preserve">Amount of options Weighted Average Grant-Date Fair Value
Unvested at January 1, 2020 - -
Granted 238,005 24.45
Unvested at December 31, 2020 238,005 2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Year ended
2018 2019 2020
Numerator (thousands):
Net income attributed to Sapiens’ shareholders $ 13,785 $ 26,247 $ 33,775
Denominator (thousands):
Denominator for basic earnings per share - weighted average number of common shares, net of treasury stock 49,827 50,031 51,208
Stock options and RSU 279 622 951
Denominator for diluted net earnings per share - adjusted weighted average number of shares 50,106 50,653 52,1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382903</v>
      </c>
      <c r="C4" s="6" t="n">
        <v>325674</v>
      </c>
      <c r="D4" s="6" t="n">
        <v>289707</v>
      </c>
    </row>
    <row r="5">
      <c r="A5" s="4" t="inlineStr">
        <is>
          <t>Cost of revenues</t>
        </is>
      </c>
      <c r="B5" s="5" t="n">
        <v>226929</v>
      </c>
      <c r="C5" s="5" t="n">
        <v>196153</v>
      </c>
      <c r="D5" s="5" t="n">
        <v>180138</v>
      </c>
    </row>
    <row r="6">
      <c r="A6" s="4" t="inlineStr">
        <is>
          <t>Gross profit</t>
        </is>
      </c>
      <c r="B6" s="5" t="n">
        <v>155974</v>
      </c>
      <c r="C6" s="5" t="n">
        <v>129521</v>
      </c>
      <c r="D6" s="5" t="n">
        <v>109569</v>
      </c>
    </row>
    <row r="7">
      <c r="A7" s="3" t="inlineStr">
        <is>
          <t>Operating expenses:</t>
        </is>
      </c>
    </row>
    <row r="8">
      <c r="A8" s="4" t="inlineStr">
        <is>
          <t>Research and development</t>
        </is>
      </c>
      <c r="B8" s="5" t="n">
        <v>41358</v>
      </c>
      <c r="C8" s="5" t="n">
        <v>37378</v>
      </c>
      <c r="D8" s="5" t="n">
        <v>34414</v>
      </c>
    </row>
    <row r="9">
      <c r="A9" s="4" t="inlineStr">
        <is>
          <t>Selling, marketing, general and administrative</t>
        </is>
      </c>
      <c r="B9" s="5" t="n">
        <v>69613</v>
      </c>
      <c r="C9" s="5" t="n">
        <v>54274</v>
      </c>
      <c r="D9" s="5" t="n">
        <v>52133</v>
      </c>
    </row>
    <row r="10">
      <c r="A10" s="4" t="inlineStr">
        <is>
          <t>Total operating expenses</t>
        </is>
      </c>
      <c r="B10" s="5" t="n">
        <v>110971</v>
      </c>
      <c r="C10" s="5" t="n">
        <v>91652</v>
      </c>
      <c r="D10" s="5" t="n">
        <v>86547</v>
      </c>
    </row>
    <row r="11">
      <c r="A11" s="4" t="inlineStr">
        <is>
          <t>Operating income</t>
        </is>
      </c>
      <c r="B11" s="5" t="n">
        <v>45003</v>
      </c>
      <c r="C11" s="5" t="n">
        <v>37869</v>
      </c>
      <c r="D11" s="5" t="n">
        <v>23022</v>
      </c>
    </row>
    <row r="12">
      <c r="A12" s="4" t="inlineStr">
        <is>
          <t>Financial expense, net</t>
        </is>
      </c>
      <c r="B12" s="5" t="n">
        <v>3805</v>
      </c>
      <c r="C12" s="5" t="n">
        <v>2768</v>
      </c>
      <c r="D12" s="5" t="n">
        <v>3991</v>
      </c>
    </row>
    <row r="13">
      <c r="A13" s="4" t="inlineStr">
        <is>
          <t>Income before taxes on income</t>
        </is>
      </c>
      <c r="B13" s="5" t="n">
        <v>41198</v>
      </c>
      <c r="C13" s="5" t="n">
        <v>35101</v>
      </c>
      <c r="D13" s="5" t="n">
        <v>19031</v>
      </c>
    </row>
    <row r="14">
      <c r="A14" s="4" t="inlineStr">
        <is>
          <t>Taxes on income</t>
        </is>
      </c>
      <c r="B14" s="5" t="n">
        <v>7041</v>
      </c>
      <c r="C14" s="5" t="n">
        <v>8610</v>
      </c>
      <c r="D14" s="5" t="n">
        <v>5031</v>
      </c>
    </row>
    <row r="15">
      <c r="A15" s="4" t="inlineStr">
        <is>
          <t>Net income</t>
        </is>
      </c>
      <c r="B15" s="5" t="n">
        <v>34157</v>
      </c>
      <c r="C15" s="5" t="n">
        <v>26491</v>
      </c>
      <c r="D15" s="5" t="n">
        <v>14000</v>
      </c>
    </row>
    <row r="16">
      <c r="A16" s="4" t="inlineStr">
        <is>
          <t>Attributed to non-controlling interests</t>
        </is>
      </c>
      <c r="B16" s="5" t="n">
        <v>382</v>
      </c>
      <c r="C16" s="5" t="n">
        <v>244</v>
      </c>
      <c r="D16" s="5" t="n">
        <v>215</v>
      </c>
    </row>
    <row r="17">
      <c r="A17" s="4" t="inlineStr">
        <is>
          <t>Net income attributable to Sapiens’ shareholders</t>
        </is>
      </c>
      <c r="B17" s="6" t="n">
        <v>33775</v>
      </c>
      <c r="C17" s="6" t="n">
        <v>26247</v>
      </c>
      <c r="D17" s="6" t="n">
        <v>13785</v>
      </c>
    </row>
    <row r="18">
      <c r="A18" s="4" t="inlineStr">
        <is>
          <t>Basic (in Dollars per share)</t>
        </is>
      </c>
      <c r="B18" s="8" t="n">
        <v>0.67</v>
      </c>
      <c r="C18" s="8" t="n">
        <v>0.53</v>
      </c>
      <c r="D18" s="8" t="n">
        <v>0.28</v>
      </c>
    </row>
    <row r="19">
      <c r="A19" s="4" t="inlineStr">
        <is>
          <t>Diluted (in Dollars per share)</t>
        </is>
      </c>
      <c r="B19" s="8" t="n">
        <v>0.65</v>
      </c>
      <c r="C19" s="8" t="n">
        <v>0.52</v>
      </c>
      <c r="D19" s="8" t="n">
        <v>0.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chedule of revenues by country based</t>
        </is>
      </c>
      <c r="B4" s="4" t="inlineStr">
        <is>
          <t xml:space="preserve">Year ended
2018 2019 2020
1. Revenues:
North America*) $ 136,477 $ 163,565 $ 187,258
Europe**) 128,513 133,851 172,660
Rest of the world 24,717 28,258 22,985
$ 289,707 $ 325,674 $ 382,903 </t>
        </is>
      </c>
    </row>
    <row r="5">
      <c r="A5" s="4" t="inlineStr">
        <is>
          <t>Schedule of property and equipment</t>
        </is>
      </c>
      <c r="B5" s="4" t="inlineStr">
        <is>
          <t xml:space="preserve">December 31,
2019 2020
2. Long-lived assets, including property and equipment, net and
operating lease right-of-use assets:
Israel $ 28,396 $ 27,944
North America 7,741 8,245
APAC 23,437 20,871
Europe 6,566 14,300
$ 66,140 $ 71,3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Years ended
2019 2020
Project implementation phase:
Revenues from pre-production implementation projects $ 121,986 $ 142,247
Revenues from post-production implementation projects 203,688 240,656
Total $ 325,674 $ 382,903 </t>
        </is>
      </c>
    </row>
    <row r="5">
      <c r="A5" s="4" t="inlineStr">
        <is>
          <t>Schedule of trade receivables, unbilled receivables, contract assets and contract liabilities</t>
        </is>
      </c>
      <c r="B5" s="4" t="inlineStr">
        <is>
          <t xml:space="preserve">December 31,
2019 2020
Trade receivables (net of allowance for credit losses of $543 and $1,558 at December 31, 2019 and 2020, respectively) 34,615 48,623
Short-term unbilled receivables *) 9,511 9,301
Long-term unbilled receivables *) 362 772
Contract assets **) 6,095 7,485
Deferred revenues (short-term contract liabilities) 21,021 34,548
Long-term deferred revenues (long-term contract liabilities) ***) 216 5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lected Statements of Operations Data (Tables)</t>
        </is>
      </c>
      <c r="B1" s="2" t="inlineStr">
        <is>
          <t>12 Months Ended</t>
        </is>
      </c>
    </row>
    <row r="2">
      <c r="B2" s="2" t="inlineStr">
        <is>
          <t>Dec. 31, 2020</t>
        </is>
      </c>
    </row>
    <row r="3">
      <c r="A3" s="3" t="inlineStr">
        <is>
          <t>Disclosure of Selected Statements of Operations Data [Abstract]</t>
        </is>
      </c>
    </row>
    <row r="4">
      <c r="A4" s="4" t="inlineStr">
        <is>
          <t>Schedule of research and development expenses, net</t>
        </is>
      </c>
      <c r="B4" s="4" t="inlineStr">
        <is>
          <t xml:space="preserve">Year ended
2018 2019 2020
Total costs $ 39,574 $ 43,043 $ 47,156
Less - capitalized software development costs (5,160 ) (5,665 ) (5,798 )
Research and development expenses, net $ 34,414 $ 37,378 $ 41,358 </t>
        </is>
      </c>
    </row>
    <row r="5">
      <c r="A5" s="4" t="inlineStr">
        <is>
          <t>Schedule of financial income, net</t>
        </is>
      </c>
      <c r="B5" s="4" t="inlineStr">
        <is>
          <t>Year ended
2018 2019 2020
Financial income:
Interest $ 181 $ 382 $ 380
Foreign currency translation 867 991 1,312
Derivatives gains - 565 721
1,048 1,938 2,413
Financial expenses:
Foreign currency translation, bank charges and other 1,059 1,646 1,299
Interest 3,225 3,030 4,302
Derivatives losses 755 30 617
(5,039 ) (4,706 ) (6,218 )
Financial expense, net $ (3,991 ) $ (2,768 ) $ (3,8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 width="14" customWidth="1" min="5" max="5"/>
    <col width="14" customWidth="1" min="6" max="6"/>
    <col width="16" customWidth="1" min="7" max="7"/>
    <col width="80" customWidth="1" min="8" max="8"/>
    <col width="14" customWidth="1" min="9" max="9"/>
    <col width="80" customWidth="1" min="10" max="10"/>
    <col width="14" customWidth="1" min="11" max="11"/>
  </cols>
  <sheetData>
    <row r="1">
      <c r="A1" s="1" t="inlineStr">
        <is>
          <t>General (Details) - USD ($) $ in Thousands</t>
        </is>
      </c>
      <c r="B1" s="2" t="inlineStr">
        <is>
          <t>Jul. 02, 2020</t>
        </is>
      </c>
      <c r="C1" s="2" t="inlineStr">
        <is>
          <t>Mar. 07, 2018</t>
        </is>
      </c>
      <c r="D1" s="2" t="inlineStr">
        <is>
          <t>Mar. 31, 2022</t>
        </is>
      </c>
      <c r="E1" s="2" t="inlineStr">
        <is>
          <t>Nov. 20, 2020</t>
        </is>
      </c>
      <c r="F1" s="2" t="inlineStr">
        <is>
          <t>Jul. 27, 2020</t>
        </is>
      </c>
      <c r="G1" s="2" t="inlineStr">
        <is>
          <t>Apr. 22, 2020</t>
        </is>
      </c>
      <c r="H1" s="2" t="inlineStr">
        <is>
          <t>Sep. 27, 2019</t>
        </is>
      </c>
      <c r="I1" s="2" t="inlineStr">
        <is>
          <t>Mar. 31, 2018</t>
        </is>
      </c>
      <c r="J1" s="2" t="inlineStr">
        <is>
          <t>Dec. 31, 2020</t>
        </is>
      </c>
      <c r="K1" s="2" t="inlineStr">
        <is>
          <t>Jun. 30, 2020</t>
        </is>
      </c>
    </row>
    <row r="2">
      <c r="A2" s="3" t="inlineStr">
        <is>
          <t>General (Details) [Line Items]</t>
        </is>
      </c>
    </row>
    <row r="3">
      <c r="A3" s="4" t="inlineStr">
        <is>
          <t>Purchase price in cash</t>
        </is>
      </c>
      <c r="E3" s="6" t="n">
        <v>76107</v>
      </c>
      <c r="F3" s="6" t="n">
        <v>19600</v>
      </c>
      <c r="J3" s="6" t="n">
        <v>22487</v>
      </c>
    </row>
    <row r="4">
      <c r="A4" s="4" t="inlineStr">
        <is>
          <t>Business combination, acquisition related costs</t>
        </is>
      </c>
      <c r="E4" s="6" t="n">
        <v>719</v>
      </c>
      <c r="F4" s="6" t="n">
        <v>299</v>
      </c>
    </row>
    <row r="5">
      <c r="A5" s="4" t="inlineStr">
        <is>
          <t>Aggregate of shares issued (in Shares)</t>
        </is>
      </c>
      <c r="J5" s="5" t="n">
        <v>173005</v>
      </c>
    </row>
    <row r="6">
      <c r="A6" s="4" t="inlineStr">
        <is>
          <t>Valued total amount</t>
        </is>
      </c>
      <c r="J6" s="6" t="n">
        <v>4400</v>
      </c>
    </row>
    <row r="7">
      <c r="A7" s="4" t="inlineStr">
        <is>
          <t>Performance-based payments, description</t>
        </is>
      </c>
      <c r="B7" s="4" t="inlineStr">
        <is>
          <t xml:space="preserve">On June 1,
2020 (the “Tiful Gemel Acquisition Date”), Sapiens completed the acquisition of 75% of the outstanding shares of Tiful
Gemel Ltd. (“Tiful Gemel”), an Israeli company which provides software solutions and managed services related
to pension and provident funds in the Israeli market, for a total cash consideration of $1,281. In addition, under the share
purchase agreement, the Company is committed to acquire the remainder of Tiful Gemel’s outstanding shares on June 1, 2023.
Unaudited pro forma condensed results of operations were not presented, since the acquisition did not meet the criteria set forth
in SEC Regulation S-X Rule 11-01. </t>
        </is>
      </c>
      <c r="H7" s="4" t="inlineStr">
        <is>
          <t>In addition, the sellers and senior
executives have performance-based payments relating to achievements of various targets over three years (2019-2021) of up to $1,700.</t>
        </is>
      </c>
    </row>
    <row r="8">
      <c r="A8" s="4" t="inlineStr">
        <is>
          <t>Proceeds from loan receive</t>
        </is>
      </c>
      <c r="G8" s="6" t="n">
        <v>1546</v>
      </c>
    </row>
    <row r="9">
      <c r="A9" s="4" t="inlineStr">
        <is>
          <t>Maturity date</t>
        </is>
      </c>
      <c r="G9" s="4" t="inlineStr">
        <is>
          <t>Apr. 22,
		2022</t>
        </is>
      </c>
    </row>
    <row r="10">
      <c r="A10" s="4" t="inlineStr">
        <is>
          <t>Interest rate</t>
        </is>
      </c>
      <c r="G10" s="4" t="inlineStr">
        <is>
          <t>1.00%</t>
        </is>
      </c>
    </row>
    <row r="11">
      <c r="A11" s="4" t="inlineStr">
        <is>
          <t>Acquisition of outstanding percentage</t>
        </is>
      </c>
      <c r="B11" s="4" t="inlineStr">
        <is>
          <t>75.00%</t>
        </is>
      </c>
    </row>
    <row r="12">
      <c r="A12" s="4" t="inlineStr">
        <is>
          <t>Business combination, consideration cash, total</t>
        </is>
      </c>
      <c r="B12" s="6" t="n">
        <v>1281</v>
      </c>
      <c r="H12" s="6" t="n">
        <v>5760</v>
      </c>
    </row>
    <row r="13">
      <c r="A13" s="4" t="inlineStr">
        <is>
          <t>Cash paid</t>
        </is>
      </c>
      <c r="H13" s="6" t="n">
        <v>5608</v>
      </c>
      <c r="K13" s="6" t="n">
        <v>152</v>
      </c>
    </row>
    <row r="14">
      <c r="A14" s="4" t="inlineStr">
        <is>
          <t>Sum.cumo [Member]</t>
        </is>
      </c>
    </row>
    <row r="15">
      <c r="A15" s="3" t="inlineStr">
        <is>
          <t>General (Details) [Line Items]</t>
        </is>
      </c>
    </row>
    <row r="16">
      <c r="A16" s="4" t="inlineStr">
        <is>
          <t>Performance-based payments, description</t>
        </is>
      </c>
      <c r="J16" s="4" t="inlineStr">
        <is>
          <t>In addition, sum.cumo’s senior executives have
retention-based payments over three years (2020-2023) of up to approximately $2,800. These payments are subject to continued employment,
and therefore were not included in the purchase price. Acquisition related costs amounted to $561, and are presented under selling,
marketing, general and administrative in the Company’s consolidated statements of income</t>
        </is>
      </c>
    </row>
    <row r="17">
      <c r="A17" s="4" t="inlineStr">
        <is>
          <t>Adaptik Corporation [Member]</t>
        </is>
      </c>
    </row>
    <row r="18">
      <c r="A18" s="3" t="inlineStr">
        <is>
          <t>General (Details) [Line Items]</t>
        </is>
      </c>
    </row>
    <row r="19">
      <c r="A19" s="4" t="inlineStr">
        <is>
          <t>Business combination, acquisition related costs</t>
        </is>
      </c>
      <c r="C19" s="6" t="n">
        <v>300</v>
      </c>
    </row>
    <row r="20">
      <c r="A20" s="4" t="inlineStr">
        <is>
          <t>Performance-based payments, description</t>
        </is>
      </c>
      <c r="C20" s="4" t="inlineStr">
        <is>
          <t>In addition, the seller has performance-based payments relating to achievements of revenue targets
over three years (2018-2020) of up to $3,700, of which $1,300 was paid during 2019 and an additional $1,355 was paid during 2020.</t>
        </is>
      </c>
    </row>
    <row r="21">
      <c r="A21" s="4" t="inlineStr">
        <is>
          <t>Business combination, consideration cash, total</t>
        </is>
      </c>
      <c r="C21" s="6" t="n">
        <v>18179</v>
      </c>
      <c r="I21" s="6" t="n">
        <v>17979</v>
      </c>
    </row>
    <row r="22">
      <c r="A22" s="4" t="inlineStr">
        <is>
          <t>Forecast [Member] | Adaptik Corporation [Member]</t>
        </is>
      </c>
    </row>
    <row r="23">
      <c r="A23" s="3" t="inlineStr">
        <is>
          <t>General (Details) [Line Items]</t>
        </is>
      </c>
    </row>
    <row r="24">
      <c r="A24" s="4" t="inlineStr">
        <is>
          <t>Business combination, consideration cash, total</t>
        </is>
      </c>
      <c r="D24" s="6" t="n">
        <v>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eneral (Details) - Schedule of estimated fair values of the assets acquired and liabilities - StoneRiver [Member] $ in Thousands</t>
        </is>
      </c>
      <c r="B1" s="2" t="inlineStr">
        <is>
          <t>Dec. 31, 2020USD ($)</t>
        </is>
      </c>
    </row>
    <row r="2">
      <c r="A2" s="3" t="inlineStr">
        <is>
          <t>Business Acquisition [Line Items]</t>
        </is>
      </c>
    </row>
    <row r="3">
      <c r="A3" s="4" t="inlineStr">
        <is>
          <t>Current assets (including cash of $2,292)</t>
        </is>
      </c>
      <c r="B3" s="6" t="n">
        <v>7448</v>
      </c>
    </row>
    <row r="4">
      <c r="A4" s="4" t="inlineStr">
        <is>
          <t>Goodwill</t>
        </is>
      </c>
      <c r="B4" s="5" t="n">
        <v>57527</v>
      </c>
    </row>
    <row r="5">
      <c r="A5" s="4" t="inlineStr">
        <is>
          <t>Intangible assets</t>
        </is>
      </c>
      <c r="B5" s="5" t="n">
        <v>29946</v>
      </c>
    </row>
    <row r="6">
      <c r="A6" s="4" t="inlineStr">
        <is>
          <t>Other long-term assets</t>
        </is>
      </c>
      <c r="B6" s="5" t="n">
        <v>4255</v>
      </c>
    </row>
    <row r="7">
      <c r="A7" s="4" t="inlineStr">
        <is>
          <t>Total assets acquired</t>
        </is>
      </c>
      <c r="B7" s="5" t="n">
        <v>99176</v>
      </c>
    </row>
    <row r="8">
      <c r="A8" s="4" t="inlineStr">
        <is>
          <t>Current liabilities</t>
        </is>
      </c>
      <c r="B8" s="5" t="n">
        <v>1889</v>
      </c>
    </row>
    <row r="9">
      <c r="A9" s="4" t="inlineStr">
        <is>
          <t>Deferred revenues</t>
        </is>
      </c>
      <c r="B9" s="5" t="n">
        <v>5742</v>
      </c>
    </row>
    <row r="10">
      <c r="A10" s="4" t="inlineStr">
        <is>
          <t>Deferred tax liabilities</t>
        </is>
      </c>
      <c r="B10" s="5" t="n">
        <v>7181</v>
      </c>
    </row>
    <row r="11">
      <c r="A11" s="4" t="inlineStr">
        <is>
          <t>Other long-term liabilities</t>
        </is>
      </c>
      <c r="B11" s="5" t="n">
        <v>8257</v>
      </c>
    </row>
    <row r="12">
      <c r="A12" s="4" t="inlineStr">
        <is>
          <t>Total liabilities acquired</t>
        </is>
      </c>
      <c r="B12" s="5" t="n">
        <v>23069</v>
      </c>
    </row>
    <row r="13">
      <c r="A13" s="4" t="inlineStr">
        <is>
          <t>Net assets acquired</t>
        </is>
      </c>
      <c r="B13" s="6" t="n">
        <v>76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eneral (Details) - Schedule of components of intangible assets associated with acquisition $ in Thousands</t>
        </is>
      </c>
      <c r="B1" s="2" t="inlineStr">
        <is>
          <t>12 Months Ended</t>
        </is>
      </c>
    </row>
    <row r="2">
      <c r="B2" s="2" t="inlineStr">
        <is>
          <t>Dec. 31, 2020USD ($)</t>
        </is>
      </c>
    </row>
    <row r="3">
      <c r="A3" s="3" t="inlineStr">
        <is>
          <t>Acquired Finite-Lived Intangible Assets [Line Items]</t>
        </is>
      </c>
    </row>
    <row r="4">
      <c r="A4" s="4" t="inlineStr">
        <is>
          <t>Total intangible assets</t>
        </is>
      </c>
      <c r="B4" s="6" t="n">
        <v>29946</v>
      </c>
    </row>
    <row r="5">
      <c r="A5" s="4" t="inlineStr">
        <is>
          <t>Developed technology [Member]</t>
        </is>
      </c>
    </row>
    <row r="6">
      <c r="A6" s="3" t="inlineStr">
        <is>
          <t>Acquired Finite-Lived Intangible Assets [Line Items]</t>
        </is>
      </c>
    </row>
    <row r="7">
      <c r="A7" s="4" t="inlineStr">
        <is>
          <t>Total intangible assets</t>
        </is>
      </c>
      <c r="B7" s="5" t="n">
        <v>10517</v>
      </c>
    </row>
    <row r="8">
      <c r="A8" s="4" t="inlineStr">
        <is>
          <t>Customer Relationships [Member]</t>
        </is>
      </c>
    </row>
    <row r="9">
      <c r="A9" s="3" t="inlineStr">
        <is>
          <t>Acquired Finite-Lived Intangible Assets [Line Items]</t>
        </is>
      </c>
    </row>
    <row r="10">
      <c r="A10" s="4" t="inlineStr">
        <is>
          <t>Total intangible assets</t>
        </is>
      </c>
      <c r="B10" s="5" t="n">
        <v>19266</v>
      </c>
    </row>
    <row r="11">
      <c r="A11" s="4" t="inlineStr">
        <is>
          <t>Backlog [Member]</t>
        </is>
      </c>
    </row>
    <row r="12">
      <c r="A12" s="3" t="inlineStr">
        <is>
          <t>Acquired Finite-Lived Intangible Assets [Line Items]</t>
        </is>
      </c>
    </row>
    <row r="13">
      <c r="A13" s="4" t="inlineStr">
        <is>
          <t>Total intangible assets</t>
        </is>
      </c>
      <c r="B13" s="6" t="n">
        <v>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eneral (Details) - Schedule of assets and liabilities based upon fair values as determined $ in Thousands</t>
        </is>
      </c>
      <c r="B1" s="2" t="inlineStr">
        <is>
          <t>Dec. 31, 2020USD ($)</t>
        </is>
      </c>
    </row>
    <row r="2">
      <c r="A2" s="3" t="inlineStr">
        <is>
          <t>General (Details) - Schedule of assets and liabilities based upon fair values as determined [Line Items]</t>
        </is>
      </c>
    </row>
    <row r="3">
      <c r="A3" s="4" t="inlineStr">
        <is>
          <t>Net assets</t>
        </is>
      </c>
      <c r="B3" s="6" t="n">
        <v>1447</v>
      </c>
    </row>
    <row r="4">
      <c r="A4" s="4" t="inlineStr">
        <is>
          <t>Intangible assets</t>
        </is>
      </c>
      <c r="B4" s="5" t="n">
        <v>9730</v>
      </c>
    </row>
    <row r="5">
      <c r="A5" s="4" t="inlineStr">
        <is>
          <t>Deferred taxes</t>
        </is>
      </c>
      <c r="B5" s="5" t="n">
        <v>-3211</v>
      </c>
    </row>
    <row r="6">
      <c r="A6" s="4" t="inlineStr">
        <is>
          <t>Goodwill</t>
        </is>
      </c>
      <c r="B6" s="5" t="n">
        <v>14521</v>
      </c>
    </row>
    <row r="7">
      <c r="A7" s="4" t="inlineStr">
        <is>
          <t>Net assets acquired</t>
        </is>
      </c>
      <c r="B7" s="5" t="n">
        <v>22487</v>
      </c>
    </row>
    <row r="8">
      <c r="A8" s="4" t="inlineStr">
        <is>
          <t>Knowledge Price [Member]</t>
        </is>
      </c>
    </row>
    <row r="9">
      <c r="A9" s="3" t="inlineStr">
        <is>
          <t>General (Details) - Schedule of assets and liabilities based upon fair values as determined [Line Items]</t>
        </is>
      </c>
    </row>
    <row r="10">
      <c r="A10" s="4" t="inlineStr">
        <is>
          <t>Intangible assets</t>
        </is>
      </c>
      <c r="B10" s="5" t="n">
        <v>7562</v>
      </c>
    </row>
    <row r="11">
      <c r="A11" s="4" t="inlineStr">
        <is>
          <t>Deferred taxes</t>
        </is>
      </c>
      <c r="B11" s="5" t="n">
        <v>-2313</v>
      </c>
    </row>
    <row r="12">
      <c r="A12" s="4" t="inlineStr">
        <is>
          <t>Goodwill</t>
        </is>
      </c>
      <c r="B12" s="5" t="n">
        <v>14875</v>
      </c>
    </row>
    <row r="13">
      <c r="A13" s="4" t="inlineStr">
        <is>
          <t>Net assets acquired</t>
        </is>
      </c>
      <c r="B13" s="5" t="n">
        <v>19600</v>
      </c>
    </row>
    <row r="14">
      <c r="A14" s="4" t="inlineStr">
        <is>
          <t>Net liabilities</t>
        </is>
      </c>
      <c r="B14" s="5" t="n">
        <v>-524</v>
      </c>
    </row>
    <row r="15">
      <c r="A15" s="4" t="inlineStr">
        <is>
          <t>Cálculo [Member]</t>
        </is>
      </c>
    </row>
    <row r="16">
      <c r="A16" s="3" t="inlineStr">
        <is>
          <t>General (Details) - Schedule of assets and liabilities based upon fair values as determined [Line Items]</t>
        </is>
      </c>
    </row>
    <row r="17">
      <c r="A17" s="4" t="inlineStr">
        <is>
          <t>Net assets</t>
        </is>
      </c>
      <c r="B17" s="5" t="n">
        <v>4101</v>
      </c>
    </row>
    <row r="18">
      <c r="A18" s="4" t="inlineStr">
        <is>
          <t>Intangible assets</t>
        </is>
      </c>
      <c r="B18" s="5" t="n">
        <v>1037</v>
      </c>
    </row>
    <row r="19">
      <c r="A19" s="4" t="inlineStr">
        <is>
          <t>Goodwill</t>
        </is>
      </c>
      <c r="B19" s="5" t="n">
        <v>622</v>
      </c>
    </row>
    <row r="20">
      <c r="A20" s="4" t="inlineStr">
        <is>
          <t>Net assets acquired</t>
        </is>
      </c>
      <c r="B20" s="5" t="n">
        <v>5760</v>
      </c>
    </row>
    <row r="21">
      <c r="A21" s="4" t="inlineStr">
        <is>
          <t>Adaptik Corporation [Member]</t>
        </is>
      </c>
    </row>
    <row r="22">
      <c r="A22" s="3" t="inlineStr">
        <is>
          <t>General (Details) - Schedule of assets and liabilities based upon fair values as determined [Line Items]</t>
        </is>
      </c>
    </row>
    <row r="23">
      <c r="A23" s="4" t="inlineStr">
        <is>
          <t>Intangible assets</t>
        </is>
      </c>
      <c r="B23" s="5" t="n">
        <v>12936</v>
      </c>
    </row>
    <row r="24">
      <c r="A24" s="4" t="inlineStr">
        <is>
          <t>Deferred taxes</t>
        </is>
      </c>
      <c r="B24" s="5" t="n">
        <v>-3528</v>
      </c>
    </row>
    <row r="25">
      <c r="A25" s="4" t="inlineStr">
        <is>
          <t>Goodwill</t>
        </is>
      </c>
      <c r="B25" s="5" t="n">
        <v>11468</v>
      </c>
    </row>
    <row r="26">
      <c r="A26" s="4" t="inlineStr">
        <is>
          <t>Net assets acquired</t>
        </is>
      </c>
      <c r="B26" s="5" t="n">
        <v>18179</v>
      </c>
    </row>
    <row r="27">
      <c r="A27" s="4" t="inlineStr">
        <is>
          <t>Net liabilities</t>
        </is>
      </c>
      <c r="B27" s="6" t="n">
        <v>-26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 (Details) [Line Items]</t>
        </is>
      </c>
    </row>
    <row r="4">
      <c r="A4" s="4" t="inlineStr">
        <is>
          <t>Impairment loss</t>
        </is>
      </c>
      <c r="B4" s="6" t="n">
        <v>351</v>
      </c>
    </row>
    <row r="5">
      <c r="A5" s="4" t="inlineStr">
        <is>
          <t>Severance expense</t>
        </is>
      </c>
      <c r="B5" s="6" t="n">
        <v>4020</v>
      </c>
      <c r="C5" s="6" t="n">
        <v>3718</v>
      </c>
      <c r="D5" s="6" t="n">
        <v>3919</v>
      </c>
    </row>
    <row r="6">
      <c r="A6" s="4" t="inlineStr">
        <is>
          <t>Retirement savings plan, description</t>
        </is>
      </c>
      <c r="B6" s="4" t="inlineStr">
        <is>
          <t xml:space="preserve">The Company
has a 401(k) retirement savings plan for most of its U.S. employees. Each eligible employee may elect to contribute a portion of
its employee’s compensation to the plan. The Company has a discretionary employer match. In the reporting periods, this match
ranges from 2-3% if an employee contributed 6%. </t>
        </is>
      </c>
    </row>
    <row r="7">
      <c r="A7" s="4" t="inlineStr">
        <is>
          <t>Employer match expense</t>
        </is>
      </c>
      <c r="B7" s="6" t="n">
        <v>1233</v>
      </c>
      <c r="C7" s="5" t="n">
        <v>1144</v>
      </c>
      <c r="D7" s="5" t="n">
        <v>854</v>
      </c>
    </row>
    <row r="8">
      <c r="A8" s="4" t="inlineStr">
        <is>
          <t>Derivative, gain (loss) on derivative, net, total</t>
        </is>
      </c>
      <c r="B8" s="5" t="n">
        <v>104</v>
      </c>
      <c r="C8" s="5" t="n">
        <v>535</v>
      </c>
      <c r="D8" s="5" t="n">
        <v>-869</v>
      </c>
    </row>
    <row r="9">
      <c r="A9" s="4" t="inlineStr">
        <is>
          <t>Accumulated other comprehensive income (loss), net of tax</t>
        </is>
      </c>
      <c r="B9" s="5" t="n">
        <v>11026</v>
      </c>
      <c r="C9" s="5" t="n">
        <v>-2381</v>
      </c>
    </row>
    <row r="10">
      <c r="A10" s="4" t="inlineStr">
        <is>
          <t>Trade receivables</t>
        </is>
      </c>
      <c r="C10" s="5" t="n">
        <v>48623</v>
      </c>
    </row>
    <row r="11">
      <c r="A11" s="4" t="inlineStr">
        <is>
          <t>Trade receivables, allowance for doubtful accounts</t>
        </is>
      </c>
      <c r="B11" s="5" t="n">
        <v>1558</v>
      </c>
      <c r="C11" s="5" t="n">
        <v>543</v>
      </c>
      <c r="D11" s="5" t="n">
        <v>1558</v>
      </c>
    </row>
    <row r="12">
      <c r="A12" s="4" t="inlineStr">
        <is>
          <t>Options Strategies Contracts [Member]</t>
        </is>
      </c>
    </row>
    <row r="13">
      <c r="A13" s="3" t="inlineStr">
        <is>
          <t>Significant Accounting Policies (Details) [Line Items]</t>
        </is>
      </c>
    </row>
    <row r="14">
      <c r="A14" s="4" t="inlineStr">
        <is>
          <t>Derivative, notional amount</t>
        </is>
      </c>
      <c r="B14" s="5" t="n">
        <v>1650</v>
      </c>
      <c r="C14" s="5" t="n">
        <v>24296</v>
      </c>
      <c r="D14" s="5" t="n">
        <v>40871</v>
      </c>
    </row>
    <row r="15">
      <c r="A15" s="4" t="inlineStr">
        <is>
          <t>Options and Forward Contracts [Member]</t>
        </is>
      </c>
    </row>
    <row r="16">
      <c r="A16" s="3" t="inlineStr">
        <is>
          <t>Significant Accounting Policies (Details) [Line Items]</t>
        </is>
      </c>
    </row>
    <row r="17">
      <c r="A17" s="4" t="inlineStr">
        <is>
          <t>Outstanding option notional amount</t>
        </is>
      </c>
      <c r="B17" s="6" t="n">
        <v>3866</v>
      </c>
      <c r="C17" s="5" t="n">
        <v>15384</v>
      </c>
      <c r="D17" s="5" t="n">
        <v>4950</v>
      </c>
    </row>
    <row r="18">
      <c r="A18" s="4" t="inlineStr">
        <is>
          <t>Vehicles [Member]</t>
        </is>
      </c>
    </row>
    <row r="19">
      <c r="A19" s="3" t="inlineStr">
        <is>
          <t>Significant Accounting Policies (Details) [Line Items]</t>
        </is>
      </c>
    </row>
    <row r="20">
      <c r="A20" s="4" t="inlineStr">
        <is>
          <t>Useful life</t>
        </is>
      </c>
      <c r="B20" s="4" t="inlineStr">
        <is>
          <t>3 years</t>
        </is>
      </c>
    </row>
    <row r="21">
      <c r="A21" s="4" t="inlineStr">
        <is>
          <t>Software Development [Member]</t>
        </is>
      </c>
    </row>
    <row r="22">
      <c r="A22" s="3" t="inlineStr">
        <is>
          <t>Significant Accounting Policies (Details) [Line Items]</t>
        </is>
      </c>
    </row>
    <row r="23">
      <c r="A23" s="4" t="inlineStr">
        <is>
          <t>Useful life</t>
        </is>
      </c>
      <c r="B23" s="4" t="inlineStr">
        <is>
          <t>7 years</t>
        </is>
      </c>
    </row>
    <row r="24">
      <c r="A24" s="4" t="inlineStr">
        <is>
          <t>Forward Contracts [Member]</t>
        </is>
      </c>
    </row>
    <row r="25">
      <c r="A25" s="3" t="inlineStr">
        <is>
          <t>Significant Accounting Policies (Details) [Line Items]</t>
        </is>
      </c>
    </row>
    <row r="26">
      <c r="A26" s="4" t="inlineStr">
        <is>
          <t>Notional amounts</t>
        </is>
      </c>
      <c r="B26" s="6" t="n">
        <v>260862</v>
      </c>
      <c r="C26" s="6" t="n">
        <v>74297</v>
      </c>
      <c r="D26" s="6" t="n">
        <v>177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useful life</t>
        </is>
      </c>
      <c r="B1" s="2" t="inlineStr">
        <is>
          <t>12 Months Ended</t>
        </is>
      </c>
    </row>
    <row r="2">
      <c r="B2" s="2" t="inlineStr">
        <is>
          <t>Dec. 31, 2020</t>
        </is>
      </c>
    </row>
    <row r="3">
      <c r="A3" s="4" t="inlineStr">
        <is>
          <t>Computers and peripheral equipment [Member] | Minimum [Member]</t>
        </is>
      </c>
    </row>
    <row r="4">
      <c r="A4" s="3" t="inlineStr">
        <is>
          <t>Significant Accounting Policies (Details) - Schedule of property plant and equipment useful life [Line Items]</t>
        </is>
      </c>
    </row>
    <row r="5">
      <c r="A5" s="4" t="inlineStr">
        <is>
          <t>Estimated useful lives of the assets</t>
        </is>
      </c>
      <c r="B5" s="4" t="inlineStr">
        <is>
          <t>20.00%</t>
        </is>
      </c>
    </row>
    <row r="6">
      <c r="A6" s="4" t="inlineStr">
        <is>
          <t>Computers and peripheral equipment [Member] | Maximum [Member]</t>
        </is>
      </c>
    </row>
    <row r="7">
      <c r="A7" s="3" t="inlineStr">
        <is>
          <t>Significant Accounting Policies (Details) - Schedule of property plant and equipment useful life [Line Items]</t>
        </is>
      </c>
    </row>
    <row r="8">
      <c r="A8" s="4" t="inlineStr">
        <is>
          <t>Estimated useful lives of the assets</t>
        </is>
      </c>
      <c r="B8" s="4" t="inlineStr">
        <is>
          <t>33.00%</t>
        </is>
      </c>
    </row>
    <row r="9">
      <c r="A9" s="4" t="inlineStr">
        <is>
          <t>Office furniture and equipment [Member] | Minimum [Member]</t>
        </is>
      </c>
    </row>
    <row r="10">
      <c r="A10" s="3" t="inlineStr">
        <is>
          <t>Significant Accounting Policies (Details) - Schedule of property plant and equipment useful life [Line Items]</t>
        </is>
      </c>
    </row>
    <row r="11">
      <c r="A11" s="4" t="inlineStr">
        <is>
          <t>Estimated useful lives of the assets</t>
        </is>
      </c>
      <c r="B11" s="4" t="inlineStr">
        <is>
          <t>6.00%</t>
        </is>
      </c>
    </row>
    <row r="12">
      <c r="A12" s="4" t="inlineStr">
        <is>
          <t>Office furniture and equipment [Member] | Maximum [Member]</t>
        </is>
      </c>
    </row>
    <row r="13">
      <c r="A13" s="3" t="inlineStr">
        <is>
          <t>Significant Accounting Policies (Details) - Schedule of property plant and equipment useful life [Line Items]</t>
        </is>
      </c>
    </row>
    <row r="14">
      <c r="A14" s="4" t="inlineStr">
        <is>
          <t>Estimated useful lives of the assets</t>
        </is>
      </c>
      <c r="B14" s="4" t="inlineStr">
        <is>
          <t>33.00%</t>
        </is>
      </c>
    </row>
    <row r="15">
      <c r="A15" s="4" t="inlineStr">
        <is>
          <t>Buildings [Member]</t>
        </is>
      </c>
    </row>
    <row r="16">
      <c r="A16" s="3" t="inlineStr">
        <is>
          <t>Significant Accounting Policies (Details) - Schedule of property plant and equipment useful life [Line Items]</t>
        </is>
      </c>
    </row>
    <row r="17">
      <c r="A17" s="4" t="inlineStr">
        <is>
          <t>Estimated useful lives of the assets</t>
        </is>
      </c>
      <c r="B17" s="4" t="inlineStr">
        <is>
          <t>2.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weighted average annual rates for other intangible assets</t>
        </is>
      </c>
      <c r="B1" s="2" t="inlineStr">
        <is>
          <t>12 Months Ended</t>
        </is>
      </c>
    </row>
    <row r="2">
      <c r="B2" s="2" t="inlineStr">
        <is>
          <t>Dec. 31, 2020</t>
        </is>
      </c>
    </row>
    <row r="3">
      <c r="A3" s="4" t="inlineStr">
        <is>
          <t>Technology [Member] | Minimum [Member]</t>
        </is>
      </c>
    </row>
    <row r="4">
      <c r="A4" s="3" t="inlineStr">
        <is>
          <t>Significant Accounting Policies (Details) - Schedule of weighted average annual rates for other intangible assets [Line Items]</t>
        </is>
      </c>
    </row>
    <row r="5">
      <c r="A5" s="4" t="inlineStr">
        <is>
          <t>Weighted average annual rate other intangible assets</t>
        </is>
      </c>
      <c r="B5" s="4" t="inlineStr">
        <is>
          <t>13.00%</t>
        </is>
      </c>
    </row>
    <row r="6">
      <c r="A6" s="4" t="inlineStr">
        <is>
          <t>Technology [Member] | Maximum [Member]</t>
        </is>
      </c>
    </row>
    <row r="7">
      <c r="A7" s="3" t="inlineStr">
        <is>
          <t>Significant Accounting Policies (Details) - Schedule of weighted average annual rates for other intangible assets [Line Items]</t>
        </is>
      </c>
    </row>
    <row r="8">
      <c r="A8" s="4" t="inlineStr">
        <is>
          <t>Weighted average annual rate other intangible assets</t>
        </is>
      </c>
      <c r="B8" s="4" t="inlineStr">
        <is>
          <t>50.00%</t>
        </is>
      </c>
    </row>
    <row r="9">
      <c r="A9" s="4" t="inlineStr">
        <is>
          <t>Customer relationships [Member] | Minimum [Member]</t>
        </is>
      </c>
    </row>
    <row r="10">
      <c r="A10" s="3" t="inlineStr">
        <is>
          <t>Significant Accounting Policies (Details) - Schedule of weighted average annual rates for other intangible assets [Line Items]</t>
        </is>
      </c>
    </row>
    <row r="11">
      <c r="A11" s="4" t="inlineStr">
        <is>
          <t>Weighted average annual rate other intangible assets</t>
        </is>
      </c>
      <c r="B11" s="4" t="inlineStr">
        <is>
          <t>7.00%</t>
        </is>
      </c>
    </row>
    <row r="12">
      <c r="A12" s="4" t="inlineStr">
        <is>
          <t>Customer relationships [Member] | Maximum [Member]</t>
        </is>
      </c>
    </row>
    <row r="13">
      <c r="A13" s="3" t="inlineStr">
        <is>
          <t>Significant Accounting Policies (Details) - Schedule of weighted average annual rates for other intangible assets [Line Items]</t>
        </is>
      </c>
    </row>
    <row r="14">
      <c r="A14" s="4" t="inlineStr">
        <is>
          <t>Weighted average annual rate other intangible assets</t>
        </is>
      </c>
      <c r="B14" s="4" t="inlineStr">
        <is>
          <t>15.00%</t>
        </is>
      </c>
    </row>
    <row r="15">
      <c r="A15" s="4" t="inlineStr">
        <is>
          <t>Patent [Member]</t>
        </is>
      </c>
    </row>
    <row r="16">
      <c r="A16" s="3" t="inlineStr">
        <is>
          <t>Significant Accounting Policies (Details) - Schedule of weighted average annual rates for other intangible assets [Line Items]</t>
        </is>
      </c>
    </row>
    <row r="17">
      <c r="A17" s="4" t="inlineStr">
        <is>
          <t>Weighted average annual rate other intangible assets</t>
        </is>
      </c>
      <c r="B17"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34157</v>
      </c>
      <c r="C4" s="6" t="n">
        <v>26491</v>
      </c>
      <c r="D4" s="6" t="n">
        <v>14000</v>
      </c>
    </row>
    <row r="5">
      <c r="A5" s="4" t="inlineStr">
        <is>
          <t>Foreign currency translation adjustments</t>
        </is>
      </c>
      <c r="B5" s="5" t="n">
        <v>13456</v>
      </c>
      <c r="C5" s="5" t="n">
        <v>5496</v>
      </c>
      <c r="D5" s="5" t="n">
        <v>-8370</v>
      </c>
    </row>
    <row r="6">
      <c r="A6" s="4" t="inlineStr">
        <is>
          <t>Total comprehensive income</t>
        </is>
      </c>
      <c r="B6" s="5" t="n">
        <v>47613</v>
      </c>
      <c r="C6" s="5" t="n">
        <v>31987</v>
      </c>
      <c r="D6" s="5" t="n">
        <v>5630</v>
      </c>
    </row>
    <row r="7">
      <c r="A7" s="4" t="inlineStr">
        <is>
          <t>Comprehensive income attributed to non-controlling interests</t>
        </is>
      </c>
      <c r="B7" s="5" t="n">
        <v>431</v>
      </c>
      <c r="C7" s="5" t="n">
        <v>301</v>
      </c>
      <c r="D7" s="5" t="n">
        <v>193</v>
      </c>
    </row>
    <row r="8">
      <c r="A8" s="4" t="inlineStr">
        <is>
          <t>Comprehensive income attributable to Sapiens’ shareholders</t>
        </is>
      </c>
      <c r="B8" s="6" t="n">
        <v>47182</v>
      </c>
      <c r="C8" s="6" t="n">
        <v>31686</v>
      </c>
      <c r="D8" s="6" t="n">
        <v>54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fair value of each option granted - $ / shares</t>
        </is>
      </c>
      <c r="B1" s="2" t="inlineStr">
        <is>
          <t>12 Months Ended</t>
        </is>
      </c>
    </row>
    <row r="2">
      <c r="B2" s="2" t="inlineStr">
        <is>
          <t>Dec. 31, 2020</t>
        </is>
      </c>
      <c r="C2" s="2" t="inlineStr">
        <is>
          <t>Dec. 31, 2019</t>
        </is>
      </c>
      <c r="D2" s="2" t="inlineStr">
        <is>
          <t>Dec. 31, 2018</t>
        </is>
      </c>
    </row>
    <row r="3">
      <c r="A3" s="3" t="inlineStr">
        <is>
          <t>Significant Accounting Policies (Details) - Schedule of fair value of each option granted [Line Items]</t>
        </is>
      </c>
    </row>
    <row r="4">
      <c r="A4" s="4" t="inlineStr">
        <is>
          <t>Contractual life</t>
        </is>
      </c>
      <c r="B4" s="4" t="inlineStr">
        <is>
          <t>6 years</t>
        </is>
      </c>
      <c r="C4" s="4" t="inlineStr">
        <is>
          <t>6 years</t>
        </is>
      </c>
      <c r="D4" s="4" t="inlineStr">
        <is>
          <t>6 years</t>
        </is>
      </c>
    </row>
    <row r="5">
      <c r="A5" s="4" t="inlineStr">
        <is>
          <t>Dividend yield</t>
        </is>
      </c>
      <c r="B5" s="4" t="inlineStr">
        <is>
          <t>0.00%</t>
        </is>
      </c>
      <c r="C5" s="4" t="inlineStr">
        <is>
          <t>0.00%</t>
        </is>
      </c>
      <c r="D5" s="4" t="inlineStr">
        <is>
          <t>0.00%</t>
        </is>
      </c>
    </row>
    <row r="6">
      <c r="A6" s="4" t="inlineStr">
        <is>
          <t>Minimum [Member]</t>
        </is>
      </c>
    </row>
    <row r="7">
      <c r="A7" s="3" t="inlineStr">
        <is>
          <t>Significant Accounting Policies (Details) - Schedule of fair value of each option granted [Line Items]</t>
        </is>
      </c>
    </row>
    <row r="8">
      <c r="A8" s="4" t="inlineStr">
        <is>
          <t>Expected exercise factor (in Dollars per share)</t>
        </is>
      </c>
      <c r="B8" s="6" t="n">
        <v>2</v>
      </c>
      <c r="C8" s="6" t="n">
        <v>2</v>
      </c>
      <c r="D8" s="6" t="n">
        <v>2</v>
      </c>
    </row>
    <row r="9">
      <c r="A9" s="4" t="inlineStr">
        <is>
          <t>Expected volatility (weighted average)</t>
        </is>
      </c>
      <c r="B9" s="4" t="inlineStr">
        <is>
          <t>31.00%</t>
        </is>
      </c>
      <c r="C9" s="4" t="inlineStr">
        <is>
          <t>30.50%</t>
        </is>
      </c>
      <c r="D9" s="4" t="inlineStr">
        <is>
          <t>30.00%</t>
        </is>
      </c>
    </row>
    <row r="10">
      <c r="A10" s="4" t="inlineStr">
        <is>
          <t>Risk-free interest rate</t>
        </is>
      </c>
      <c r="B10" s="4" t="inlineStr">
        <is>
          <t>0.40%</t>
        </is>
      </c>
      <c r="C10" s="4" t="inlineStr">
        <is>
          <t>1.60%</t>
        </is>
      </c>
      <c r="D10" s="4" t="inlineStr">
        <is>
          <t>2.60%</t>
        </is>
      </c>
    </row>
    <row r="11">
      <c r="A11" s="4" t="inlineStr">
        <is>
          <t>Maximum [Member]</t>
        </is>
      </c>
    </row>
    <row r="12">
      <c r="A12" s="3" t="inlineStr">
        <is>
          <t>Significant Accounting Policies (Details) - Schedule of fair value of each option granted [Line Items]</t>
        </is>
      </c>
    </row>
    <row r="13">
      <c r="A13" s="4" t="inlineStr">
        <is>
          <t>Expected exercise factor (in Dollars per share)</t>
        </is>
      </c>
      <c r="B13" s="9" t="n">
        <v>2.8</v>
      </c>
      <c r="C13" s="9" t="n">
        <v>2.8</v>
      </c>
      <c r="D13" s="9" t="n">
        <v>2.8</v>
      </c>
    </row>
    <row r="14">
      <c r="A14" s="4" t="inlineStr">
        <is>
          <t>Expected volatility (weighted average)</t>
        </is>
      </c>
      <c r="B14" s="4" t="inlineStr">
        <is>
          <t>35.20%</t>
        </is>
      </c>
      <c r="C14" s="4" t="inlineStr">
        <is>
          <t>30.90%</t>
        </is>
      </c>
      <c r="D14" s="4" t="inlineStr">
        <is>
          <t>31.70%</t>
        </is>
      </c>
    </row>
    <row r="15">
      <c r="A15" s="4" t="inlineStr">
        <is>
          <t>Risk-free interest rate</t>
        </is>
      </c>
      <c r="B15" s="4" t="inlineStr">
        <is>
          <t>1.80%</t>
        </is>
      </c>
      <c r="C15" s="4" t="inlineStr">
        <is>
          <t>2.60%</t>
        </is>
      </c>
      <c r="D15" s="4" t="inlineStr">
        <is>
          <t>3.1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liabilities measured at fair value - Fair value measurement using input Level 2 [Member] - USD ($) $ in Thousands</t>
        </is>
      </c>
      <c r="B1" s="2" t="inlineStr">
        <is>
          <t>Dec. 31, 2020</t>
        </is>
      </c>
      <c r="C1" s="2" t="inlineStr">
        <is>
          <t>Dec. 31, 2019</t>
        </is>
      </c>
    </row>
    <row r="2">
      <c r="A2" s="3" t="inlineStr">
        <is>
          <t>Accrued expenses and other liabilities:</t>
        </is>
      </c>
    </row>
    <row r="3">
      <c r="A3" s="4" t="inlineStr">
        <is>
          <t>Derivative instruments</t>
        </is>
      </c>
      <c r="B3" s="6" t="n">
        <v>-707</v>
      </c>
      <c r="C3" s="6" t="n">
        <v>-67</v>
      </c>
    </row>
    <row r="4">
      <c r="A4" s="4" t="inlineStr">
        <is>
          <t>Total liabilities</t>
        </is>
      </c>
      <c r="B4" s="6" t="n">
        <v>-707</v>
      </c>
      <c r="C4" s="6" t="n">
        <v>-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Term Assets (Details) - Schedule of other long-term assets - USD ($) $ in Thousands</t>
        </is>
      </c>
      <c r="C1" s="2" t="inlineStr">
        <is>
          <t>Dec. 31, 2020</t>
        </is>
      </c>
      <c r="D1" s="2" t="inlineStr">
        <is>
          <t>Dec. 31, 2019</t>
        </is>
      </c>
    </row>
    <row r="2">
      <c r="A2" s="3" t="inlineStr">
        <is>
          <t>Schedule of other long-term assets [Abstract]</t>
        </is>
      </c>
    </row>
    <row r="3">
      <c r="A3" s="4" t="inlineStr">
        <is>
          <t>Deferred tax assets</t>
        </is>
      </c>
      <c r="C3" s="6" t="n">
        <v>1870</v>
      </c>
      <c r="D3" s="6" t="n">
        <v>2808</v>
      </c>
    </row>
    <row r="4">
      <c r="A4" s="4" t="inlineStr">
        <is>
          <t>Long-term unbilled receivables</t>
        </is>
      </c>
      <c r="B4" s="4" t="inlineStr">
        <is>
          <t>[1]</t>
        </is>
      </c>
      <c r="C4" s="5" t="n">
        <v>772</v>
      </c>
      <c r="D4" s="5" t="n">
        <v>362</v>
      </c>
    </row>
    <row r="5">
      <c r="A5" s="4" t="inlineStr">
        <is>
          <t>Other</t>
        </is>
      </c>
      <c r="C5" s="5" t="n">
        <v>2622</v>
      </c>
      <c r="D5" s="5" t="n">
        <v>2091</v>
      </c>
    </row>
    <row r="6">
      <c r="A6" s="4" t="inlineStr">
        <is>
          <t>Total other long term assets</t>
        </is>
      </c>
      <c r="C6" s="6" t="n">
        <v>5264</v>
      </c>
      <c r="D6" s="6" t="n">
        <v>5261</v>
      </c>
    </row>
    <row r="7"/>
    <row r="8">
      <c r="A8" s="4" t="inlineStr">
        <is>
          <t>[1]</t>
        </is>
      </c>
      <c r="B8" s="4" t="inlineStr">
        <is>
          <t>Unbilled receivables relate to revenue recognized in excess of amounts invoiced as the Company has an unconditional right to invoice and receive payment in the future related to its fulfilled obligations.</t>
        </is>
      </c>
    </row>
  </sheetData>
  <mergeCells count="3">
    <mergeCell ref="A1:B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4698</v>
      </c>
      <c r="C4" s="6" t="n">
        <v>3470</v>
      </c>
      <c r="D4" s="6" t="n">
        <v>37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0</t>
        </is>
      </c>
      <c r="C1" s="2" t="inlineStr">
        <is>
          <t>Dec. 31, 2019</t>
        </is>
      </c>
    </row>
    <row r="2">
      <c r="A2" s="3" t="inlineStr">
        <is>
          <t>Cost:</t>
        </is>
      </c>
    </row>
    <row r="3">
      <c r="A3" s="4" t="inlineStr">
        <is>
          <t>Cost</t>
        </is>
      </c>
      <c r="B3" s="6" t="n">
        <v>63575</v>
      </c>
      <c r="C3" s="6" t="n">
        <v>59671</v>
      </c>
    </row>
    <row r="4">
      <c r="A4" s="3" t="inlineStr">
        <is>
          <t>Accumulated depreciation:</t>
        </is>
      </c>
    </row>
    <row r="5">
      <c r="A5" s="4" t="inlineStr">
        <is>
          <t>Accumulated depreciation</t>
        </is>
      </c>
      <c r="B5" s="5" t="n">
        <v>46605</v>
      </c>
      <c r="C5" s="5" t="n">
        <v>43070</v>
      </c>
    </row>
    <row r="6">
      <c r="A6" s="4" t="inlineStr">
        <is>
          <t>Depreciated cost</t>
        </is>
      </c>
      <c r="B6" s="5" t="n">
        <v>16970</v>
      </c>
      <c r="C6" s="5" t="n">
        <v>16601</v>
      </c>
    </row>
    <row r="7">
      <c r="A7" s="4" t="inlineStr">
        <is>
          <t>Computers and peripheral equipment [Member]</t>
        </is>
      </c>
    </row>
    <row r="8">
      <c r="A8" s="3" t="inlineStr">
        <is>
          <t>Cost:</t>
        </is>
      </c>
    </row>
    <row r="9">
      <c r="A9" s="4" t="inlineStr">
        <is>
          <t>Cost</t>
        </is>
      </c>
      <c r="B9" s="5" t="n">
        <v>43313</v>
      </c>
      <c r="C9" s="5" t="n">
        <v>41648</v>
      </c>
    </row>
    <row r="10">
      <c r="A10" s="3" t="inlineStr">
        <is>
          <t>Accumulated depreciation:</t>
        </is>
      </c>
    </row>
    <row r="11">
      <c r="A11" s="4" t="inlineStr">
        <is>
          <t>Accumulated depreciation</t>
        </is>
      </c>
      <c r="B11" s="5" t="n">
        <v>37294</v>
      </c>
      <c r="C11" s="5" t="n">
        <v>35841</v>
      </c>
    </row>
    <row r="12">
      <c r="A12" s="4" t="inlineStr">
        <is>
          <t>Office furniture and equipment [Member]</t>
        </is>
      </c>
    </row>
    <row r="13">
      <c r="A13" s="3" t="inlineStr">
        <is>
          <t>Cost:</t>
        </is>
      </c>
    </row>
    <row r="14">
      <c r="A14" s="4" t="inlineStr">
        <is>
          <t>Cost</t>
        </is>
      </c>
      <c r="B14" s="5" t="n">
        <v>9805</v>
      </c>
      <c r="C14" s="5" t="n">
        <v>8618</v>
      </c>
    </row>
    <row r="15">
      <c r="A15" s="3" t="inlineStr">
        <is>
          <t>Accumulated depreciation:</t>
        </is>
      </c>
    </row>
    <row r="16">
      <c r="A16" s="4" t="inlineStr">
        <is>
          <t>Accumulated depreciation</t>
        </is>
      </c>
      <c r="B16" s="5" t="n">
        <v>5067</v>
      </c>
      <c r="C16" s="5" t="n">
        <v>4440</v>
      </c>
    </row>
    <row r="17">
      <c r="A17" s="4" t="inlineStr">
        <is>
          <t>Buildings and leasehold improvements [Member]</t>
        </is>
      </c>
    </row>
    <row r="18">
      <c r="A18" s="3" t="inlineStr">
        <is>
          <t>Cost:</t>
        </is>
      </c>
    </row>
    <row r="19">
      <c r="A19" s="4" t="inlineStr">
        <is>
          <t>Cost</t>
        </is>
      </c>
      <c r="B19" s="5" t="n">
        <v>10457</v>
      </c>
      <c r="C19" s="5" t="n">
        <v>9405</v>
      </c>
    </row>
    <row r="20">
      <c r="A20" s="3" t="inlineStr">
        <is>
          <t>Accumulated depreciation:</t>
        </is>
      </c>
    </row>
    <row r="21">
      <c r="A21" s="4" t="inlineStr">
        <is>
          <t>Accumulated depreciation</t>
        </is>
      </c>
      <c r="B21" s="6" t="n">
        <v>4244</v>
      </c>
      <c r="C21" s="6" t="n">
        <v>27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 width="14" customWidth="1" min="6" max="6"/>
  </cols>
  <sheetData>
    <row r="1">
      <c r="A1" s="1" t="inlineStr">
        <is>
          <t>Leases (Details) - USD ($) $ in Thousands</t>
        </is>
      </c>
      <c r="B1" s="2" t="inlineStr">
        <is>
          <t>12 Months Ended</t>
        </is>
      </c>
    </row>
    <row r="2">
      <c r="B2" s="2" t="inlineStr">
        <is>
          <t>Dec. 31, 2020</t>
        </is>
      </c>
      <c r="C2" s="2" t="inlineStr">
        <is>
          <t>Jan. 31, 2020</t>
        </is>
      </c>
      <c r="D2" s="2" t="inlineStr">
        <is>
          <t>Dec. 31, 2019</t>
        </is>
      </c>
      <c r="E2" s="2" t="inlineStr">
        <is>
          <t>Apr. 30, 2019</t>
        </is>
      </c>
      <c r="F2" s="2" t="inlineStr">
        <is>
          <t>Jun. 30, 2012</t>
        </is>
      </c>
    </row>
    <row r="3">
      <c r="A3" s="3" t="inlineStr">
        <is>
          <t>Leases (Details) [Line Items]</t>
        </is>
      </c>
    </row>
    <row r="4">
      <c r="A4" s="4" t="inlineStr">
        <is>
          <t>Operating lease, description</t>
        </is>
      </c>
      <c r="B4" s="4" t="inlineStr">
        <is>
          <t>The Company’s leases have original lease
periods expiring between 2021 and 2030.</t>
        </is>
      </c>
    </row>
    <row r="5">
      <c r="A5" s="4" t="inlineStr">
        <is>
          <t>Impairment charges</t>
        </is>
      </c>
      <c r="B5" s="6" t="n">
        <v>351</v>
      </c>
    </row>
    <row r="6">
      <c r="A6" s="4" t="inlineStr">
        <is>
          <t>Lease deposit</t>
        </is>
      </c>
      <c r="C6" s="6" t="n">
        <v>1000</v>
      </c>
    </row>
    <row r="7">
      <c r="A7" s="4" t="inlineStr">
        <is>
          <t>Loss contingency</t>
        </is>
      </c>
      <c r="B7" s="5" t="n">
        <v>2155</v>
      </c>
    </row>
    <row r="8">
      <c r="A8" s="4" t="inlineStr">
        <is>
          <t>Additional operating lease</t>
        </is>
      </c>
      <c r="B8" s="5" t="n">
        <v>294</v>
      </c>
    </row>
    <row r="9">
      <c r="A9" s="4" t="inlineStr">
        <is>
          <t>Operating lease liabilities</t>
        </is>
      </c>
      <c r="B9" s="5" t="n">
        <v>9924</v>
      </c>
      <c r="D9" s="6" t="n">
        <v>8312</v>
      </c>
    </row>
    <row r="10">
      <c r="A10" s="4" t="inlineStr">
        <is>
          <t>Leases [Member]</t>
        </is>
      </c>
    </row>
    <row r="11">
      <c r="A11" s="3" t="inlineStr">
        <is>
          <t>Leases (Details) [Line Items]</t>
        </is>
      </c>
    </row>
    <row r="12">
      <c r="A12" s="4" t="inlineStr">
        <is>
          <t>Operating lease liabilities</t>
        </is>
      </c>
      <c r="B12" s="6" t="n">
        <v>9886</v>
      </c>
      <c r="D12" s="6" t="n">
        <v>8651</v>
      </c>
    </row>
    <row r="13">
      <c r="A13" s="4" t="inlineStr">
        <is>
          <t>Israel</t>
        </is>
      </c>
    </row>
    <row r="14">
      <c r="A14" s="3" t="inlineStr">
        <is>
          <t>Leases (Details) [Line Items]</t>
        </is>
      </c>
    </row>
    <row r="15">
      <c r="A15" s="4" t="inlineStr">
        <is>
          <t>Lease term</t>
        </is>
      </c>
      <c r="F15" s="4" t="inlineStr">
        <is>
          <t>5 years</t>
        </is>
      </c>
    </row>
    <row r="16">
      <c r="A16" s="4" t="inlineStr">
        <is>
          <t>India</t>
        </is>
      </c>
    </row>
    <row r="17">
      <c r="A17" s="3" t="inlineStr">
        <is>
          <t>Leases (Details) [Line Items]</t>
        </is>
      </c>
    </row>
    <row r="18">
      <c r="A18" s="4" t="inlineStr">
        <is>
          <t>Lease term</t>
        </is>
      </c>
      <c r="E1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Dec. 31, 2020</t>
        </is>
      </c>
      <c r="C2" s="2" t="inlineStr">
        <is>
          <t>Dec. 31, 2019</t>
        </is>
      </c>
    </row>
    <row r="3">
      <c r="A3" s="3" t="inlineStr">
        <is>
          <t>Schedule of operating lease costs [Abstract]</t>
        </is>
      </c>
    </row>
    <row r="4">
      <c r="A4" s="4" t="inlineStr">
        <is>
          <t>Operating lease cost</t>
        </is>
      </c>
      <c r="B4" s="6" t="n">
        <v>8144</v>
      </c>
      <c r="C4" s="6" t="n">
        <v>5260</v>
      </c>
    </row>
    <row r="5">
      <c r="A5" s="4" t="inlineStr">
        <is>
          <t>Variable lease cost</t>
        </is>
      </c>
      <c r="B5" s="5" t="n">
        <v>4150</v>
      </c>
      <c r="C5" s="5" t="n">
        <v>3920</v>
      </c>
    </row>
    <row r="6">
      <c r="A6" s="4" t="inlineStr">
        <is>
          <t>Short-term lease cost</t>
        </is>
      </c>
      <c r="B6" s="5" t="n">
        <v>422</v>
      </c>
      <c r="C6" s="5" t="n">
        <v>177</v>
      </c>
    </row>
    <row r="7">
      <c r="A7" s="4" t="inlineStr">
        <is>
          <t>Total lease costs</t>
        </is>
      </c>
      <c r="B7" s="6" t="n">
        <v>12716</v>
      </c>
      <c r="C7" s="6" t="n">
        <v>93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 average remaining lease terms and discount rates</t>
        </is>
      </c>
      <c r="B1" s="2" t="inlineStr">
        <is>
          <t>Dec. 31, 2020</t>
        </is>
      </c>
    </row>
    <row r="2">
      <c r="A2" s="3" t="inlineStr">
        <is>
          <t>Schedule of weighted average remaining lease terms and discount rates [Abstract]</t>
        </is>
      </c>
    </row>
    <row r="3">
      <c r="A3" s="4" t="inlineStr">
        <is>
          <t>Weighted average remaining lease term (years)</t>
        </is>
      </c>
      <c r="B3" s="4" t="inlineStr">
        <is>
          <t>7 years 3 months 3 days</t>
        </is>
      </c>
    </row>
    <row r="4">
      <c r="A4" s="4" t="inlineStr">
        <is>
          <t>Weighted average discount rate</t>
        </is>
      </c>
      <c r="B4" s="4" t="inlineStr">
        <is>
          <t>4.4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0USD ($)</t>
        </is>
      </c>
    </row>
    <row r="2">
      <c r="A2" s="3" t="inlineStr">
        <is>
          <t>Schedule of maturities of lease liabilities [Abstract]</t>
        </is>
      </c>
    </row>
    <row r="3">
      <c r="A3" s="4" t="inlineStr">
        <is>
          <t>2021</t>
        </is>
      </c>
      <c r="B3" s="6" t="n">
        <v>10113</v>
      </c>
    </row>
    <row r="4">
      <c r="A4" s="4" t="inlineStr">
        <is>
          <t>2022</t>
        </is>
      </c>
      <c r="B4" s="5" t="n">
        <v>11216</v>
      </c>
    </row>
    <row r="5">
      <c r="A5" s="4" t="inlineStr">
        <is>
          <t>2023</t>
        </is>
      </c>
      <c r="B5" s="5" t="n">
        <v>9076</v>
      </c>
    </row>
    <row r="6">
      <c r="A6" s="4" t="inlineStr">
        <is>
          <t>2024</t>
        </is>
      </c>
      <c r="B6" s="5" t="n">
        <v>7863</v>
      </c>
    </row>
    <row r="7">
      <c r="A7" s="4" t="inlineStr">
        <is>
          <t>2025</t>
        </is>
      </c>
      <c r="B7" s="5" t="n">
        <v>7638</v>
      </c>
    </row>
    <row r="8">
      <c r="A8" s="4" t="inlineStr">
        <is>
          <t>2026 and thereafter</t>
        </is>
      </c>
      <c r="B8" s="5" t="n">
        <v>24080</v>
      </c>
    </row>
    <row r="9">
      <c r="A9" s="4" t="inlineStr">
        <is>
          <t>Total undiscounted cash flows</t>
        </is>
      </c>
      <c r="B9" s="5" t="n">
        <v>69986</v>
      </c>
    </row>
    <row r="10">
      <c r="A10" s="4" t="inlineStr">
        <is>
          <t>Less imputed interest</t>
        </is>
      </c>
      <c r="B10" s="5" t="n">
        <v>11289</v>
      </c>
    </row>
    <row r="11">
      <c r="A11" s="4" t="inlineStr">
        <is>
          <t>Present value of lease liabilities</t>
        </is>
      </c>
      <c r="B11" s="6" t="n">
        <v>586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ized Software Development Costs, Net (Details) - USD ($) $ in Thousands</t>
        </is>
      </c>
      <c r="B1" s="2" t="inlineStr">
        <is>
          <t>12 Months Ended</t>
        </is>
      </c>
    </row>
    <row r="2">
      <c r="B2" s="2" t="inlineStr">
        <is>
          <t>Dec. 31, 2020</t>
        </is>
      </c>
      <c r="C2" s="2" t="inlineStr">
        <is>
          <t>Dec. 31, 2019</t>
        </is>
      </c>
      <c r="D2" s="2" t="inlineStr">
        <is>
          <t>Dec. 31, 2018</t>
        </is>
      </c>
    </row>
    <row r="3">
      <c r="A3" s="3" t="inlineStr">
        <is>
          <t>Research and Development [Abstract]</t>
        </is>
      </c>
    </row>
    <row r="4">
      <c r="A4" s="4" t="inlineStr">
        <is>
          <t>Amortization of capitalized software development costs</t>
        </is>
      </c>
      <c r="B4" s="6" t="n">
        <v>6558</v>
      </c>
      <c r="C4" s="6" t="n">
        <v>5668</v>
      </c>
      <c r="D4" s="6" t="n">
        <v>48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6" customWidth="1" min="5" max="5"/>
    <col width="40" customWidth="1" min="6" max="6"/>
    <col width="26"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Treasury shares</t>
        </is>
      </c>
      <c r="E1" s="2" t="inlineStr">
        <is>
          <t>Accumulated other comprehensive	income (loss)</t>
        </is>
      </c>
      <c r="F1" s="2" t="inlineStr">
        <is>
          <t>(Accumulated deficit) Retained earnings</t>
        </is>
      </c>
      <c r="G1" s="2" t="inlineStr">
        <is>
          <t>Non-controlling interests</t>
        </is>
      </c>
      <c r="H1" s="2" t="inlineStr">
        <is>
          <t>Total</t>
        </is>
      </c>
    </row>
    <row r="2">
      <c r="A2" s="4" t="inlineStr">
        <is>
          <t>Balance at Dec. 31, 2017</t>
        </is>
      </c>
      <c r="B2" s="6" t="n">
        <v>689</v>
      </c>
      <c r="C2" s="6" t="n">
        <v>221175</v>
      </c>
      <c r="D2" s="6" t="n">
        <v>-9423</v>
      </c>
      <c r="E2" s="6" t="n">
        <v>528</v>
      </c>
      <c r="F2" s="6" t="n">
        <v>-12926</v>
      </c>
      <c r="G2" s="6" t="n">
        <v>831</v>
      </c>
      <c r="H2" s="6" t="n">
        <v>200874</v>
      </c>
    </row>
    <row r="3">
      <c r="A3" s="4" t="inlineStr">
        <is>
          <t>Balance (in Shares) at Dec. 31, 2017</t>
        </is>
      </c>
      <c r="B3" s="5" t="n">
        <v>49758434</v>
      </c>
    </row>
    <row r="4">
      <c r="A4" s="4" t="inlineStr">
        <is>
          <t>Cumulative effect adjustment resulting from adoption of new accounting pronouncement, net</t>
        </is>
      </c>
      <c r="B4" s="4" t="inlineStr">
        <is>
          <t xml:space="preserve"> </t>
        </is>
      </c>
      <c r="C4" s="4" t="inlineStr">
        <is>
          <t xml:space="preserve"> </t>
        </is>
      </c>
      <c r="D4" s="4" t="inlineStr">
        <is>
          <t xml:space="preserve"> </t>
        </is>
      </c>
      <c r="E4" s="4" t="inlineStr">
        <is>
          <t xml:space="preserve"> </t>
        </is>
      </c>
      <c r="F4" s="5" t="n">
        <v>1815</v>
      </c>
      <c r="G4" s="4" t="inlineStr">
        <is>
          <t xml:space="preserve"> </t>
        </is>
      </c>
      <c r="H4" s="5" t="n">
        <v>1815</v>
      </c>
    </row>
    <row r="5">
      <c r="A5" s="4" t="inlineStr">
        <is>
          <t>Stock-based compensation</t>
        </is>
      </c>
      <c r="B5" s="4" t="inlineStr">
        <is>
          <t xml:space="preserve"> </t>
        </is>
      </c>
      <c r="C5" s="5" t="n">
        <v>1796</v>
      </c>
      <c r="D5" s="4" t="inlineStr">
        <is>
          <t xml:space="preserve"> </t>
        </is>
      </c>
      <c r="E5" s="4" t="inlineStr">
        <is>
          <t xml:space="preserve"> </t>
        </is>
      </c>
      <c r="F5" s="4" t="inlineStr">
        <is>
          <t xml:space="preserve"> </t>
        </is>
      </c>
      <c r="G5" s="5" t="n">
        <v>146</v>
      </c>
      <c r="H5" s="5" t="n">
        <v>1942</v>
      </c>
    </row>
    <row r="6">
      <c r="A6" s="4" t="inlineStr">
        <is>
          <t>Employee stock options exercised (cash and cashless)</t>
        </is>
      </c>
      <c r="B6" s="6" t="n">
        <v>6</v>
      </c>
      <c r="C6" s="5" t="n">
        <v>889</v>
      </c>
      <c r="D6" s="4" t="inlineStr">
        <is>
          <t xml:space="preserve"> </t>
        </is>
      </c>
      <c r="E6" s="4" t="inlineStr">
        <is>
          <t xml:space="preserve"> </t>
        </is>
      </c>
      <c r="F6" s="4" t="inlineStr">
        <is>
          <t xml:space="preserve"> </t>
        </is>
      </c>
      <c r="G6" s="4" t="inlineStr">
        <is>
          <t xml:space="preserve"> </t>
        </is>
      </c>
      <c r="H6" s="5" t="n">
        <v>895</v>
      </c>
    </row>
    <row r="7">
      <c r="A7" s="4" t="inlineStr">
        <is>
          <t>Employee stock options exercised (cash and cashless) (in Shares)</t>
        </is>
      </c>
      <c r="B7" s="5" t="n">
        <v>223570</v>
      </c>
    </row>
    <row r="8">
      <c r="A8" s="4" t="inlineStr">
        <is>
          <t>Expiration of redeemable non-controlling interests</t>
        </is>
      </c>
      <c r="B8" s="4" t="inlineStr">
        <is>
          <t xml:space="preserve"> </t>
        </is>
      </c>
      <c r="C8" s="5" t="n">
        <v>1036</v>
      </c>
      <c r="D8" s="4" t="inlineStr">
        <is>
          <t xml:space="preserve"> </t>
        </is>
      </c>
      <c r="E8" s="4" t="inlineStr">
        <is>
          <t xml:space="preserve"> </t>
        </is>
      </c>
      <c r="F8" s="4" t="inlineStr">
        <is>
          <t xml:space="preserve"> </t>
        </is>
      </c>
      <c r="G8" s="5" t="n">
        <v>317</v>
      </c>
      <c r="H8" s="5" t="n">
        <v>1353</v>
      </c>
    </row>
    <row r="9">
      <c r="A9" s="4" t="inlineStr">
        <is>
          <t>Distribution of dividend</t>
        </is>
      </c>
      <c r="B9" s="4" t="inlineStr">
        <is>
          <t xml:space="preserve"> </t>
        </is>
      </c>
      <c r="C9" s="5" t="n">
        <v>-9978</v>
      </c>
      <c r="D9" s="4" t="inlineStr">
        <is>
          <t xml:space="preserve"> </t>
        </is>
      </c>
      <c r="E9" s="4" t="inlineStr">
        <is>
          <t xml:space="preserve"> </t>
        </is>
      </c>
      <c r="F9" s="4" t="inlineStr">
        <is>
          <t xml:space="preserve"> </t>
        </is>
      </c>
      <c r="G9" s="5" t="n">
        <v>-47</v>
      </c>
      <c r="H9" s="5" t="n">
        <v>-10025</v>
      </c>
    </row>
    <row r="10">
      <c r="A10" s="4" t="inlineStr">
        <is>
          <t>Other comprehensive income (loss)</t>
        </is>
      </c>
      <c r="B10" s="4" t="inlineStr">
        <is>
          <t xml:space="preserve"> </t>
        </is>
      </c>
      <c r="C10" s="4" t="inlineStr">
        <is>
          <t xml:space="preserve"> </t>
        </is>
      </c>
      <c r="D10" s="4" t="inlineStr">
        <is>
          <t xml:space="preserve"> </t>
        </is>
      </c>
      <c r="E10" s="5" t="n">
        <v>-8348</v>
      </c>
      <c r="F10" s="4" t="inlineStr">
        <is>
          <t xml:space="preserve"> </t>
        </is>
      </c>
      <c r="G10" s="5" t="n">
        <v>-22</v>
      </c>
      <c r="H10" s="5" t="n">
        <v>-8370</v>
      </c>
    </row>
    <row r="11">
      <c r="A11" s="4" t="inlineStr">
        <is>
          <t>Net income</t>
        </is>
      </c>
      <c r="B11" s="4" t="inlineStr">
        <is>
          <t xml:space="preserve"> </t>
        </is>
      </c>
      <c r="C11" s="4" t="inlineStr">
        <is>
          <t xml:space="preserve"> </t>
        </is>
      </c>
      <c r="D11" s="4" t="inlineStr">
        <is>
          <t xml:space="preserve"> </t>
        </is>
      </c>
      <c r="E11" s="4" t="inlineStr">
        <is>
          <t xml:space="preserve"> </t>
        </is>
      </c>
      <c r="F11" s="5" t="n">
        <v>13785</v>
      </c>
      <c r="G11" s="5" t="n">
        <v>215</v>
      </c>
      <c r="H11" s="5" t="n">
        <v>14000</v>
      </c>
    </row>
    <row r="12">
      <c r="A12" s="4" t="inlineStr">
        <is>
          <t>Balance at Dec. 31, 2018</t>
        </is>
      </c>
      <c r="B12" s="6" t="n">
        <v>695</v>
      </c>
      <c r="C12" s="5" t="n">
        <v>214918</v>
      </c>
      <c r="D12" s="5" t="n">
        <v>-9423</v>
      </c>
      <c r="E12" s="5" t="n">
        <v>-7820</v>
      </c>
      <c r="F12" s="5" t="n">
        <v>2674</v>
      </c>
      <c r="G12" s="5" t="n">
        <v>1440</v>
      </c>
      <c r="H12" s="5" t="n">
        <v>202484</v>
      </c>
    </row>
    <row r="13">
      <c r="A13" s="4" t="inlineStr">
        <is>
          <t>Balance (in Shares) at Dec. 31, 2018</t>
        </is>
      </c>
      <c r="B13" s="5" t="n">
        <v>49982004</v>
      </c>
    </row>
    <row r="14">
      <c r="A14" s="4" t="inlineStr">
        <is>
          <t>Stock-based compensation</t>
        </is>
      </c>
      <c r="B14" s="4" t="inlineStr">
        <is>
          <t xml:space="preserve"> </t>
        </is>
      </c>
      <c r="C14" s="5" t="n">
        <v>1318</v>
      </c>
      <c r="D14" s="4" t="inlineStr">
        <is>
          <t xml:space="preserve"> </t>
        </is>
      </c>
      <c r="E14" s="4" t="inlineStr">
        <is>
          <t xml:space="preserve"> </t>
        </is>
      </c>
      <c r="F14" s="4" t="inlineStr">
        <is>
          <t xml:space="preserve"> </t>
        </is>
      </c>
      <c r="G14" s="5" t="n">
        <v>87</v>
      </c>
      <c r="H14" s="5" t="n">
        <v>1405</v>
      </c>
    </row>
    <row r="15">
      <c r="A15" s="4" t="inlineStr">
        <is>
          <t>Employee stock options exercised (cash and cashless)</t>
        </is>
      </c>
      <c r="B15" s="6" t="n">
        <v>2</v>
      </c>
      <c r="C15" s="5" t="n">
        <v>778</v>
      </c>
      <c r="D15" s="4" t="inlineStr">
        <is>
          <t xml:space="preserve"> </t>
        </is>
      </c>
      <c r="E15" s="4" t="inlineStr">
        <is>
          <t xml:space="preserve"> </t>
        </is>
      </c>
      <c r="F15" s="4" t="inlineStr">
        <is>
          <t xml:space="preserve"> </t>
        </is>
      </c>
      <c r="G15" s="4" t="inlineStr">
        <is>
          <t xml:space="preserve"> </t>
        </is>
      </c>
      <c r="H15" s="5" t="n">
        <v>780</v>
      </c>
    </row>
    <row r="16">
      <c r="A16" s="4" t="inlineStr">
        <is>
          <t>Employee stock options exercised (cash and cashless) (in Shares)</t>
        </is>
      </c>
      <c r="B16" s="5" t="n">
        <v>177872</v>
      </c>
    </row>
    <row r="17">
      <c r="A17" s="4" t="inlineStr">
        <is>
          <t>Distribution of dividend</t>
        </is>
      </c>
      <c r="B17" s="4" t="inlineStr">
        <is>
          <t xml:space="preserve"> </t>
        </is>
      </c>
      <c r="C17" s="4" t="inlineStr">
        <is>
          <t xml:space="preserve"> </t>
        </is>
      </c>
      <c r="D17" s="4" t="inlineStr">
        <is>
          <t xml:space="preserve"> </t>
        </is>
      </c>
      <c r="E17" s="4" t="inlineStr">
        <is>
          <t xml:space="preserve"> </t>
        </is>
      </c>
      <c r="F17" s="5" t="n">
        <v>-11009</v>
      </c>
      <c r="G17" s="5" t="n">
        <v>-149</v>
      </c>
      <c r="H17" s="5" t="n">
        <v>-11158</v>
      </c>
    </row>
    <row r="18">
      <c r="A18" s="4" t="inlineStr">
        <is>
          <t>Other comprehensive income (loss)</t>
        </is>
      </c>
      <c r="B18" s="4" t="inlineStr">
        <is>
          <t xml:space="preserve"> </t>
        </is>
      </c>
      <c r="C18" s="4" t="inlineStr">
        <is>
          <t xml:space="preserve"> </t>
        </is>
      </c>
      <c r="D18" s="4" t="inlineStr">
        <is>
          <t xml:space="preserve"> </t>
        </is>
      </c>
      <c r="E18" s="5" t="n">
        <v>5439</v>
      </c>
      <c r="F18" s="4" t="inlineStr">
        <is>
          <t xml:space="preserve"> </t>
        </is>
      </c>
      <c r="G18" s="5" t="n">
        <v>57</v>
      </c>
      <c r="H18" s="5" t="n">
        <v>5496</v>
      </c>
    </row>
    <row r="19">
      <c r="A19" s="4" t="inlineStr">
        <is>
          <t>Net income</t>
        </is>
      </c>
      <c r="B19" s="4" t="inlineStr">
        <is>
          <t xml:space="preserve"> </t>
        </is>
      </c>
      <c r="C19" s="4" t="inlineStr">
        <is>
          <t xml:space="preserve"> </t>
        </is>
      </c>
      <c r="D19" s="4" t="inlineStr">
        <is>
          <t xml:space="preserve"> </t>
        </is>
      </c>
      <c r="E19" s="4" t="inlineStr">
        <is>
          <t xml:space="preserve"> </t>
        </is>
      </c>
      <c r="F19" s="5" t="n">
        <v>26247</v>
      </c>
      <c r="G19" s="5" t="n">
        <v>244</v>
      </c>
      <c r="H19" s="5" t="n">
        <v>26491</v>
      </c>
    </row>
    <row r="20">
      <c r="A20" s="4" t="inlineStr">
        <is>
          <t>Balance at Dec. 31, 2019</t>
        </is>
      </c>
      <c r="B20" s="6" t="n">
        <v>697</v>
      </c>
      <c r="C20" s="5" t="n">
        <v>217014</v>
      </c>
      <c r="D20" s="5" t="n">
        <v>-9423</v>
      </c>
      <c r="E20" s="5" t="n">
        <v>-2381</v>
      </c>
      <c r="F20" s="5" t="n">
        <v>17912</v>
      </c>
      <c r="G20" s="5" t="n">
        <v>1679</v>
      </c>
      <c r="H20" s="5" t="n">
        <v>225498</v>
      </c>
    </row>
    <row r="21">
      <c r="A21" s="4" t="inlineStr">
        <is>
          <t>Balance (in Shares) at Dec. 31, 2019</t>
        </is>
      </c>
      <c r="B21" s="5" t="n">
        <v>50159876</v>
      </c>
    </row>
    <row r="22">
      <c r="A22" s="4" t="inlineStr">
        <is>
          <t>Stock-based compensation</t>
        </is>
      </c>
      <c r="B22" s="4" t="inlineStr">
        <is>
          <t xml:space="preserve"> </t>
        </is>
      </c>
      <c r="C22" s="5" t="n">
        <v>3975</v>
      </c>
      <c r="D22" s="4" t="inlineStr">
        <is>
          <t xml:space="preserve"> </t>
        </is>
      </c>
      <c r="E22" s="4" t="inlineStr">
        <is>
          <t xml:space="preserve"> </t>
        </is>
      </c>
      <c r="F22" s="4" t="inlineStr">
        <is>
          <t xml:space="preserve"> </t>
        </is>
      </c>
      <c r="G22" s="5" t="n">
        <v>12</v>
      </c>
      <c r="H22" s="5" t="n">
        <v>3987</v>
      </c>
    </row>
    <row r="23">
      <c r="A23" s="4" t="inlineStr">
        <is>
          <t>Employee stock options exercised (cash and cashless)</t>
        </is>
      </c>
      <c r="B23" s="6" t="n">
        <v>11</v>
      </c>
      <c r="C23" s="5" t="n">
        <v>5039</v>
      </c>
      <c r="D23" s="4" t="inlineStr">
        <is>
          <t xml:space="preserve"> </t>
        </is>
      </c>
      <c r="E23" s="4" t="inlineStr">
        <is>
          <t xml:space="preserve"> </t>
        </is>
      </c>
      <c r="F23" s="4" t="inlineStr">
        <is>
          <t xml:space="preserve"> </t>
        </is>
      </c>
      <c r="G23" s="4" t="inlineStr">
        <is>
          <t xml:space="preserve"> </t>
        </is>
      </c>
      <c r="H23" s="5" t="n">
        <v>5050</v>
      </c>
    </row>
    <row r="24">
      <c r="A24" s="4" t="inlineStr">
        <is>
          <t>Employee stock options exercised (cash and cashless) (in Shares)</t>
        </is>
      </c>
      <c r="B24" s="5" t="n">
        <v>603519</v>
      </c>
    </row>
    <row r="25">
      <c r="A25" s="4" t="inlineStr">
        <is>
          <t>Distribution of dividend</t>
        </is>
      </c>
      <c r="B25" s="4" t="inlineStr">
        <is>
          <t xml:space="preserve"> </t>
        </is>
      </c>
      <c r="C25" s="4" t="inlineStr">
        <is>
          <t xml:space="preserve"> </t>
        </is>
      </c>
      <c r="D25" s="4" t="inlineStr">
        <is>
          <t xml:space="preserve"> </t>
        </is>
      </c>
      <c r="E25" s="4" t="inlineStr">
        <is>
          <t xml:space="preserve"> </t>
        </is>
      </c>
      <c r="F25" s="5" t="n">
        <v>-7044</v>
      </c>
      <c r="G25" s="4" t="inlineStr">
        <is>
          <t xml:space="preserve"> </t>
        </is>
      </c>
      <c r="H25" s="5" t="n">
        <v>-7044</v>
      </c>
    </row>
    <row r="26">
      <c r="A26" s="4" t="inlineStr">
        <is>
          <t>Other comprehensive income (loss)</t>
        </is>
      </c>
      <c r="B26" s="4" t="inlineStr">
        <is>
          <t xml:space="preserve"> </t>
        </is>
      </c>
      <c r="C26" s="4" t="inlineStr">
        <is>
          <t xml:space="preserve"> </t>
        </is>
      </c>
      <c r="D26" s="4" t="inlineStr">
        <is>
          <t xml:space="preserve"> </t>
        </is>
      </c>
      <c r="E26" s="5" t="n">
        <v>13407</v>
      </c>
      <c r="F26" s="4" t="inlineStr">
        <is>
          <t xml:space="preserve"> </t>
        </is>
      </c>
      <c r="G26" s="5" t="n">
        <v>49</v>
      </c>
      <c r="H26" s="5" t="n">
        <v>13456</v>
      </c>
    </row>
    <row r="27">
      <c r="A27" s="4" t="inlineStr">
        <is>
          <t>Net income</t>
        </is>
      </c>
      <c r="B27" s="4" t="inlineStr">
        <is>
          <t xml:space="preserve"> </t>
        </is>
      </c>
      <c r="C27" s="4" t="inlineStr">
        <is>
          <t xml:space="preserve"> </t>
        </is>
      </c>
      <c r="D27" s="4" t="inlineStr">
        <is>
          <t xml:space="preserve"> </t>
        </is>
      </c>
      <c r="E27" s="4" t="inlineStr">
        <is>
          <t xml:space="preserve"> </t>
        </is>
      </c>
      <c r="F27" s="5" t="n">
        <v>33775</v>
      </c>
      <c r="G27" s="5" t="n">
        <v>382</v>
      </c>
      <c r="H27" s="5" t="n">
        <v>34157</v>
      </c>
    </row>
    <row r="28">
      <c r="A28" s="4" t="inlineStr">
        <is>
          <t>Acquisition of minority interest</t>
        </is>
      </c>
      <c r="B28" s="4" t="inlineStr">
        <is>
          <t xml:space="preserve"> </t>
        </is>
      </c>
      <c r="C28" s="5" t="n">
        <v>-29</v>
      </c>
      <c r="D28" s="4" t="inlineStr">
        <is>
          <t xml:space="preserve"> </t>
        </is>
      </c>
      <c r="E28" s="4" t="inlineStr">
        <is>
          <t xml:space="preserve"> </t>
        </is>
      </c>
      <c r="F28" s="4" t="inlineStr">
        <is>
          <t xml:space="preserve"> </t>
        </is>
      </c>
      <c r="G28" s="5" t="n">
        <v>-118</v>
      </c>
      <c r="H28" s="5" t="n">
        <v>-147</v>
      </c>
    </row>
    <row r="29">
      <c r="A29" s="4" t="inlineStr">
        <is>
          <t>Proceeds from issuance of ordinary shares, net of issuance expenses</t>
        </is>
      </c>
      <c r="B29" s="6" t="n">
        <v>43</v>
      </c>
      <c r="C29" s="5" t="n">
        <v>108694</v>
      </c>
      <c r="D29" s="4" t="inlineStr">
        <is>
          <t xml:space="preserve"> </t>
        </is>
      </c>
      <c r="E29" s="4" t="inlineStr">
        <is>
          <t xml:space="preserve"> </t>
        </is>
      </c>
      <c r="F29" s="4" t="inlineStr">
        <is>
          <t xml:space="preserve"> </t>
        </is>
      </c>
      <c r="G29" s="4" t="inlineStr">
        <is>
          <t xml:space="preserve"> </t>
        </is>
      </c>
      <c r="H29" s="5" t="n">
        <v>108737</v>
      </c>
    </row>
    <row r="30">
      <c r="A30" s="4" t="inlineStr">
        <is>
          <t>Proceeds from issuance of ordinary shares, net of issuance expenses (in Shares)</t>
        </is>
      </c>
      <c r="B30" s="5" t="n">
        <v>3898304</v>
      </c>
    </row>
    <row r="31">
      <c r="A31" s="4" t="inlineStr">
        <is>
          <t>Balance at Dec. 31, 2020</t>
        </is>
      </c>
      <c r="B31" s="6" t="n">
        <v>751</v>
      </c>
      <c r="C31" s="6" t="n">
        <v>334693</v>
      </c>
      <c r="D31" s="6" t="n">
        <v>-9423</v>
      </c>
      <c r="E31" s="6" t="n">
        <v>11026</v>
      </c>
      <c r="F31" s="6" t="n">
        <v>44643</v>
      </c>
      <c r="G31" s="6" t="n">
        <v>2004</v>
      </c>
      <c r="H31" s="6" t="n">
        <v>383694</v>
      </c>
    </row>
    <row r="32">
      <c r="A32" s="4" t="inlineStr">
        <is>
          <t>Balance (in Shares) at Dec. 31, 2020</t>
        </is>
      </c>
      <c r="B32" s="5" t="n">
        <v>546616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Net (Details) - Schedule of changes in capitalized software development costs - USD ($) $ in Thousands</t>
        </is>
      </c>
      <c r="B1" s="2" t="inlineStr">
        <is>
          <t>12 Months Ended</t>
        </is>
      </c>
    </row>
    <row r="2">
      <c r="B2" s="2" t="inlineStr">
        <is>
          <t>Dec. 31, 2020</t>
        </is>
      </c>
      <c r="C2" s="2" t="inlineStr">
        <is>
          <t>Dec. 31, 2019</t>
        </is>
      </c>
      <c r="D2" s="2" t="inlineStr">
        <is>
          <t>Dec. 31, 2018</t>
        </is>
      </c>
    </row>
    <row r="3">
      <c r="A3" s="3" t="inlineStr">
        <is>
          <t>Schedule of changes in capitalized software development costs [Abstract]</t>
        </is>
      </c>
    </row>
    <row r="4">
      <c r="A4" s="4" t="inlineStr">
        <is>
          <t>Balance at the beginning of the year</t>
        </is>
      </c>
      <c r="B4" s="6" t="n">
        <v>23953</v>
      </c>
      <c r="C4" s="6" t="n">
        <v>22434</v>
      </c>
    </row>
    <row r="5">
      <c r="A5" s="4" t="inlineStr">
        <is>
          <t>Capitalization</t>
        </is>
      </c>
      <c r="B5" s="5" t="n">
        <v>5798</v>
      </c>
      <c r="C5" s="5" t="n">
        <v>5665</v>
      </c>
    </row>
    <row r="6">
      <c r="A6" s="4" t="inlineStr">
        <is>
          <t>Amortization</t>
        </is>
      </c>
      <c r="B6" s="5" t="n">
        <v>-6558</v>
      </c>
      <c r="C6" s="5" t="n">
        <v>-5668</v>
      </c>
      <c r="D6" s="6" t="n">
        <v>-4859</v>
      </c>
    </row>
    <row r="7">
      <c r="A7" s="4" t="inlineStr">
        <is>
          <t>Functional currency translation adjustments</t>
        </is>
      </c>
      <c r="B7" s="5" t="n">
        <v>1169</v>
      </c>
      <c r="C7" s="5" t="n">
        <v>1522</v>
      </c>
    </row>
    <row r="8">
      <c r="A8" s="4" t="inlineStr">
        <is>
          <t>Balance at year end</t>
        </is>
      </c>
      <c r="B8" s="6" t="n">
        <v>24362</v>
      </c>
      <c r="C8" s="6" t="n">
        <v>23953</v>
      </c>
      <c r="D8" s="6" t="n">
        <v>224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ther Intangible Assets, Net (Details) - USD ($) $ in Thousands</t>
        </is>
      </c>
      <c r="B1" s="2" t="inlineStr">
        <is>
          <t>Oct. 31, 2020</t>
        </is>
      </c>
      <c r="C1" s="2" t="inlineStr">
        <is>
          <t>Dec. 31, 2020</t>
        </is>
      </c>
      <c r="D1" s="2" t="inlineStr">
        <is>
          <t>Dec. 31, 2019</t>
        </is>
      </c>
      <c r="E1" s="2" t="inlineStr">
        <is>
          <t>Dec. 31, 2018</t>
        </is>
      </c>
    </row>
    <row r="2">
      <c r="A2" s="3" t="inlineStr">
        <is>
          <t>Other Intangible Assets, Net [Abstract]</t>
        </is>
      </c>
    </row>
    <row r="3">
      <c r="A3" s="4" t="inlineStr">
        <is>
          <t>Total consideration</t>
        </is>
      </c>
      <c r="B3" s="6" t="n">
        <v>2810</v>
      </c>
    </row>
    <row r="4">
      <c r="A4" s="4" t="inlineStr">
        <is>
          <t>Amortization of Other Intangible Assets</t>
        </is>
      </c>
      <c r="C4" s="6" t="n">
        <v>12127</v>
      </c>
      <c r="D4" s="6" t="n">
        <v>10000</v>
      </c>
      <c r="E4" s="6" t="n">
        <v>112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ther Intangible Assets, Net (Details) - Schedule of other intangible assets, net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 Gross</t>
        </is>
      </c>
      <c r="B4" s="6" t="n">
        <v>131788</v>
      </c>
      <c r="C4" s="6" t="n">
        <v>77353</v>
      </c>
    </row>
    <row r="5">
      <c r="A5" s="4" t="inlineStr">
        <is>
          <t>Intangible assets, Accumulated amortization</t>
        </is>
      </c>
      <c r="B5" s="5" t="n">
        <v>56835</v>
      </c>
      <c r="C5" s="5" t="n">
        <v>43318</v>
      </c>
    </row>
    <row r="6">
      <c r="A6" s="4" t="inlineStr">
        <is>
          <t>Other intangible assets, net</t>
        </is>
      </c>
      <c r="B6" s="6" t="n">
        <v>74953</v>
      </c>
      <c r="C6" s="5" t="n">
        <v>34035</v>
      </c>
    </row>
    <row r="7">
      <c r="A7" s="4" t="inlineStr">
        <is>
          <t>Customer relationships [Member]</t>
        </is>
      </c>
    </row>
    <row r="8">
      <c r="A8" s="3" t="inlineStr">
        <is>
          <t>Finite-Lived Intangible Assets [Line Items]</t>
        </is>
      </c>
    </row>
    <row r="9">
      <c r="A9" s="4" t="inlineStr">
        <is>
          <t>Weighted average remaining useful life (years)</t>
        </is>
      </c>
      <c r="B9" s="4" t="inlineStr">
        <is>
          <t>8 years 6 months</t>
        </is>
      </c>
    </row>
    <row r="10">
      <c r="A10" s="4" t="inlineStr">
        <is>
          <t>Intangible asset, Gross</t>
        </is>
      </c>
      <c r="B10" s="6" t="n">
        <v>59482</v>
      </c>
      <c r="C10" s="5" t="n">
        <v>23409</v>
      </c>
    </row>
    <row r="11">
      <c r="A11" s="4" t="inlineStr">
        <is>
          <t>Intangible assets, Accumulated amortization</t>
        </is>
      </c>
      <c r="B11" s="6" t="n">
        <v>18827</v>
      </c>
      <c r="C11" s="5" t="n">
        <v>14673</v>
      </c>
    </row>
    <row r="12">
      <c r="A12" s="4" t="inlineStr">
        <is>
          <t>Technology [Member]</t>
        </is>
      </c>
    </row>
    <row r="13">
      <c r="A13" s="3" t="inlineStr">
        <is>
          <t>Finite-Lived Intangible Assets [Line Items]</t>
        </is>
      </c>
    </row>
    <row r="14">
      <c r="A14" s="4" t="inlineStr">
        <is>
          <t>Weighted average remaining useful life (years)</t>
        </is>
      </c>
      <c r="B14" s="4" t="inlineStr">
        <is>
          <t>4 years 7 months 6 days</t>
        </is>
      </c>
    </row>
    <row r="15">
      <c r="A15" s="4" t="inlineStr">
        <is>
          <t>Intangible asset, Gross</t>
        </is>
      </c>
      <c r="B15" s="6" t="n">
        <v>70813</v>
      </c>
      <c r="C15" s="5" t="n">
        <v>52555</v>
      </c>
    </row>
    <row r="16">
      <c r="A16" s="4" t="inlineStr">
        <is>
          <t>Intangible assets, Accumulated amortization</t>
        </is>
      </c>
      <c r="B16" s="6" t="n">
        <v>37050</v>
      </c>
      <c r="C16" s="5" t="n">
        <v>27891</v>
      </c>
    </row>
    <row r="17">
      <c r="A17" s="4" t="inlineStr">
        <is>
          <t>Patent [Member]</t>
        </is>
      </c>
    </row>
    <row r="18">
      <c r="A18" s="3" t="inlineStr">
        <is>
          <t>Finite-Lived Intangible Assets [Line Items]</t>
        </is>
      </c>
    </row>
    <row r="19">
      <c r="A19" s="4" t="inlineStr">
        <is>
          <t>Weighted average remaining useful life (years)</t>
        </is>
      </c>
      <c r="B19" s="4" t="inlineStr">
        <is>
          <t>3 years 6 months</t>
        </is>
      </c>
    </row>
    <row r="20">
      <c r="A20" s="4" t="inlineStr">
        <is>
          <t>Intangible asset, Gross</t>
        </is>
      </c>
      <c r="B20" s="6" t="n">
        <v>1493</v>
      </c>
      <c r="C20" s="5" t="n">
        <v>1389</v>
      </c>
    </row>
    <row r="21">
      <c r="A21" s="4" t="inlineStr">
        <is>
          <t>Intangible assets, Accumulated amortization</t>
        </is>
      </c>
      <c r="B21" s="6" t="n">
        <v>958</v>
      </c>
      <c r="C21" s="6" t="n">
        <v>7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Details) - Schedule of other Intangible assets future amortization expense - USD ($) $ in Thousands</t>
        </is>
      </c>
      <c r="B1" s="2" t="inlineStr">
        <is>
          <t>Dec. 31, 2020</t>
        </is>
      </c>
      <c r="C1" s="2" t="inlineStr">
        <is>
          <t>Dec. 31, 2019</t>
        </is>
      </c>
    </row>
    <row r="2">
      <c r="A2" s="3" t="inlineStr">
        <is>
          <t>Schedule of other Intangible assets future amortization expense [Abstract]</t>
        </is>
      </c>
    </row>
    <row r="3">
      <c r="A3" s="4" t="inlineStr">
        <is>
          <t>2021</t>
        </is>
      </c>
      <c r="B3" s="6" t="n">
        <v>15906</v>
      </c>
    </row>
    <row r="4">
      <c r="A4" s="4" t="inlineStr">
        <is>
          <t>2022</t>
        </is>
      </c>
      <c r="B4" s="5" t="n">
        <v>12386</v>
      </c>
    </row>
    <row r="5">
      <c r="A5" s="4" t="inlineStr">
        <is>
          <t>2023</t>
        </is>
      </c>
      <c r="B5" s="5" t="n">
        <v>12025</v>
      </c>
    </row>
    <row r="6">
      <c r="A6" s="4" t="inlineStr">
        <is>
          <t>2024</t>
        </is>
      </c>
      <c r="B6" s="5" t="n">
        <v>9110</v>
      </c>
    </row>
    <row r="7">
      <c r="A7" s="4" t="inlineStr">
        <is>
          <t>2025 and thereafter</t>
        </is>
      </c>
      <c r="B7" s="5" t="n">
        <v>25526</v>
      </c>
    </row>
    <row r="8">
      <c r="A8" s="4" t="inlineStr">
        <is>
          <t>Other intangible assets amortization expense</t>
        </is>
      </c>
      <c r="B8" s="6" t="n">
        <v>74953</v>
      </c>
      <c r="C8" s="6" t="n">
        <v>34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arrying amount of goodwil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at the beginning of the year</t>
        </is>
      </c>
      <c r="B4" s="6" t="n">
        <v>170703</v>
      </c>
      <c r="C4" s="6" t="n">
        <v>166094</v>
      </c>
    </row>
    <row r="5">
      <c r="A5" s="4" t="inlineStr">
        <is>
          <t>Acquisitions</t>
        </is>
      </c>
      <c r="B5" s="5" t="n">
        <v>87438</v>
      </c>
      <c r="C5" s="5" t="n">
        <v>622</v>
      </c>
    </row>
    <row r="6">
      <c r="A6" s="4" t="inlineStr">
        <is>
          <t>Functional currency translation adjustments</t>
        </is>
      </c>
      <c r="B6" s="5" t="n">
        <v>6141</v>
      </c>
      <c r="C6" s="5" t="n">
        <v>3987</v>
      </c>
    </row>
    <row r="7">
      <c r="A7" s="4" t="inlineStr">
        <is>
          <t>Balance at year end</t>
        </is>
      </c>
      <c r="B7" s="6" t="n">
        <v>264282</v>
      </c>
      <c r="C7" s="6" t="n">
        <v>1707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0</t>
        </is>
      </c>
      <c r="C1" s="2" t="inlineStr">
        <is>
          <t>Dec. 31, 2019</t>
        </is>
      </c>
    </row>
    <row r="2">
      <c r="A2" s="3" t="inlineStr">
        <is>
          <t>Accrued Expenses and Other Liabilities [Abstract]</t>
        </is>
      </c>
    </row>
    <row r="3">
      <c r="A3" s="4" t="inlineStr">
        <is>
          <t>Government authorities</t>
        </is>
      </c>
      <c r="B3" s="6" t="n">
        <v>10348</v>
      </c>
      <c r="C3" s="6" t="n">
        <v>13675</v>
      </c>
    </row>
    <row r="4">
      <c r="A4" s="4" t="inlineStr">
        <is>
          <t>Accrued interest – Series B Debentures</t>
        </is>
      </c>
      <c r="B4" s="4" t="inlineStr">
        <is>
          <t xml:space="preserve"> </t>
        </is>
      </c>
      <c r="C4" s="5" t="n">
        <v>1167</v>
      </c>
    </row>
    <row r="5">
      <c r="A5" s="4" t="inlineStr">
        <is>
          <t>Accrued expenses and other liabilities</t>
        </is>
      </c>
      <c r="B5" s="5" t="n">
        <v>24277</v>
      </c>
      <c r="C5" s="5" t="n">
        <v>19022</v>
      </c>
    </row>
    <row r="6">
      <c r="A6" s="4" t="inlineStr">
        <is>
          <t>Accrued expenses and other liabilities</t>
        </is>
      </c>
      <c r="B6" s="6" t="n">
        <v>34625</v>
      </c>
      <c r="C6" s="6" t="n">
        <v>338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Series B Debentures, Net of Current Maturities (Details) $ in Thousands, ₪ in Millions</t>
        </is>
      </c>
      <c r="B1" s="2" t="inlineStr">
        <is>
          <t>1 Months Ended</t>
        </is>
      </c>
      <c r="D1" s="2" t="inlineStr">
        <is>
          <t>12 Months Ended</t>
        </is>
      </c>
    </row>
    <row r="2">
      <c r="B2" s="2" t="inlineStr">
        <is>
          <t>Jun. 30, 2020USD ($)</t>
        </is>
      </c>
      <c r="C2" s="2" t="inlineStr">
        <is>
          <t>Sep. 30, 2017USD ($)</t>
        </is>
      </c>
      <c r="D2" s="2" t="inlineStr">
        <is>
          <t>Dec. 31, 2020USD ($)</t>
        </is>
      </c>
      <c r="E2" s="2" t="inlineStr">
        <is>
          <t>Dec. 31, 2019USD ($)</t>
        </is>
      </c>
      <c r="F2" s="2" t="inlineStr">
        <is>
          <t>Jun. 30, 2020ILS (₪)</t>
        </is>
      </c>
      <c r="G2" s="2" t="inlineStr">
        <is>
          <t>Mar. 18, 2020USD ($)</t>
        </is>
      </c>
      <c r="H2" s="2" t="inlineStr">
        <is>
          <t>Mar. 18, 2020ILS (₪)</t>
        </is>
      </c>
      <c r="I2" s="2" t="inlineStr">
        <is>
          <t>Sep. 30, 2017ILS (₪)</t>
        </is>
      </c>
    </row>
    <row r="3">
      <c r="A3" s="3" t="inlineStr">
        <is>
          <t>Series B Debentures, Net of Current Maturities (Details) [Line Items]</t>
        </is>
      </c>
    </row>
    <row r="4">
      <c r="A4" s="4" t="inlineStr">
        <is>
          <t>Principal amount</t>
        </is>
      </c>
      <c r="B4" s="6" t="n">
        <v>60300</v>
      </c>
      <c r="C4" s="6" t="n">
        <v>79200</v>
      </c>
      <c r="F4" s="10" t="n">
        <v>210</v>
      </c>
      <c r="I4" s="10" t="n">
        <v>280</v>
      </c>
    </row>
    <row r="5">
      <c r="A5" s="4" t="inlineStr">
        <is>
          <t>Annual payments</t>
        </is>
      </c>
      <c r="B5" s="6" t="n">
        <v>9898</v>
      </c>
      <c r="E5" s="6" t="n">
        <v>9898</v>
      </c>
    </row>
    <row r="6">
      <c r="A6" s="4" t="inlineStr">
        <is>
          <t>Interest rate percentage</t>
        </is>
      </c>
      <c r="B6" s="4" t="inlineStr">
        <is>
          <t>3.37%</t>
        </is>
      </c>
      <c r="F6" s="4" t="inlineStr">
        <is>
          <t>3.37%</t>
        </is>
      </c>
    </row>
    <row r="7">
      <c r="A7" s="4" t="inlineStr">
        <is>
          <t>Debt discount and issuance costs</t>
        </is>
      </c>
      <c r="B7" s="6" t="n">
        <v>80</v>
      </c>
    </row>
    <row r="8">
      <c r="A8" s="4" t="inlineStr">
        <is>
          <t>Debentures, fair value</t>
        </is>
      </c>
      <c r="D8" s="6" t="n">
        <v>122760</v>
      </c>
      <c r="E8" s="5" t="n">
        <v>70593</v>
      </c>
    </row>
    <row r="9">
      <c r="A9" s="4" t="inlineStr">
        <is>
          <t>Series B Debentures [Member]</t>
        </is>
      </c>
    </row>
    <row r="10">
      <c r="A10" s="3" t="inlineStr">
        <is>
          <t>Series B Debentures, Net of Current Maturities (Details) [Line Items]</t>
        </is>
      </c>
    </row>
    <row r="11">
      <c r="A11" s="4" t="inlineStr">
        <is>
          <t>Interest rate percentage</t>
        </is>
      </c>
      <c r="C11" s="4" t="inlineStr">
        <is>
          <t>3.37%</t>
        </is>
      </c>
      <c r="I11" s="4" t="inlineStr">
        <is>
          <t>3.37%</t>
        </is>
      </c>
    </row>
    <row r="12">
      <c r="A12" s="4" t="inlineStr">
        <is>
          <t>Debt discount and issuance costs</t>
        </is>
      </c>
      <c r="C12" s="6" t="n">
        <v>956</v>
      </c>
    </row>
    <row r="13">
      <c r="A13" s="4" t="inlineStr">
        <is>
          <t>Commercial bank was fully repaid</t>
        </is>
      </c>
      <c r="G13" s="6" t="n">
        <v>20000</v>
      </c>
      <c r="H13" s="10" t="n">
        <v>210</v>
      </c>
    </row>
    <row r="14">
      <c r="A14" s="4" t="inlineStr">
        <is>
          <t>Debt instrument, covenant description</t>
        </is>
      </c>
      <c r="D14" s="4" t="inlineStr">
        <is>
          <t xml:space="preserve">In accordance with the indenture
for the Series B Debentures, the Company is required to meet the following financial covenants: (1) Target shareholders’
equity (excluding minority interest)- above $120 million – as of December 31, 2020, total shareholders’ equity was
approximately $382 million; and (2) Target ratio of net financial indebtedness to net capitalization (in each case, as defined
under the indenture for the Company’s Series B Debentures) below 65% - as of December 31, 2020 the ratio of net financial
indebtedness to net capitalization was (9.75)%. (3) Target ratio of net financial indebtedness to EBITDA (accumulated calculation
for the four last quarters) is below 5.5. As of December 31, 2020, the Target ratio of net financial indebtedness to EBITDA was
(0.47). As of December 31, 2020, Sapiens is in compliance with all of its financial covenants. </t>
        </is>
      </c>
    </row>
    <row r="15">
      <c r="A15" s="4" t="inlineStr">
        <is>
          <t>Interest expense</t>
        </is>
      </c>
      <c r="D15" s="6" t="n">
        <v>3180</v>
      </c>
      <c r="E15" s="5" t="n">
        <v>2336</v>
      </c>
    </row>
    <row r="16">
      <c r="A16" s="4" t="inlineStr">
        <is>
          <t>Amortization of debt issuance costs</t>
        </is>
      </c>
      <c r="D16" s="6" t="n">
        <v>134</v>
      </c>
      <c r="E16" s="6" t="n">
        <v>171</v>
      </c>
    </row>
  </sheetData>
  <mergeCells count="4">
    <mergeCell ref="A1:A2"/>
    <mergeCell ref="B1:C1"/>
    <mergeCell ref="D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B Debentures, Net of Current Maturities (Details) - Schedule of series B debentures, net of current maturities - USD ($) $ in Thousands</t>
        </is>
      </c>
      <c r="B1" s="2" t="inlineStr">
        <is>
          <t>Dec. 31, 2020</t>
        </is>
      </c>
      <c r="C1" s="2" t="inlineStr">
        <is>
          <t>Dec. 31, 2019</t>
        </is>
      </c>
    </row>
    <row r="2">
      <c r="A2" s="3" t="inlineStr">
        <is>
          <t>Schedule of series B debentures, net of current maturities [Abstract]</t>
        </is>
      </c>
    </row>
    <row r="3">
      <c r="A3" s="4" t="inlineStr">
        <is>
          <t>Series B Debentures</t>
        </is>
      </c>
      <c r="B3" s="6" t="n">
        <v>118778</v>
      </c>
      <c r="C3" s="6" t="n">
        <v>69287</v>
      </c>
    </row>
    <row r="4">
      <c r="A4" s="4" t="inlineStr">
        <is>
          <t>Less: Current maturities</t>
        </is>
      </c>
      <c r="B4" s="5" t="n">
        <v>-19796</v>
      </c>
      <c r="C4" s="5" t="n">
        <v>-9898</v>
      </c>
    </row>
    <row r="5">
      <c r="A5" s="4" t="inlineStr">
        <is>
          <t>Less: Unamortized debt discounts and issuance costs</t>
        </is>
      </c>
      <c r="B5" s="5" t="n">
        <v>-306</v>
      </c>
      <c r="C5" s="5" t="n">
        <v>-539</v>
      </c>
    </row>
    <row r="6">
      <c r="A6" s="4" t="inlineStr">
        <is>
          <t>Total</t>
        </is>
      </c>
      <c r="B6" s="6" t="n">
        <v>98676</v>
      </c>
      <c r="C6" s="6" t="n">
        <v>588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t Liabilities (Details) [Line Items]</t>
        </is>
      </c>
    </row>
    <row r="4">
      <c r="A4" s="4" t="inlineStr">
        <is>
          <t>Percentage of total net consolidated license and maintenance revenue</t>
        </is>
      </c>
      <c r="B4" s="4" t="inlineStr">
        <is>
          <t>3.50%</t>
        </is>
      </c>
    </row>
    <row r="5">
      <c r="A5" s="4" t="inlineStr">
        <is>
          <t>Percentage of net consolidated consulting services revenue</t>
        </is>
      </c>
      <c r="B5" s="4" t="inlineStr">
        <is>
          <t>0.35%</t>
        </is>
      </c>
    </row>
    <row r="6">
      <c r="A6" s="4" t="inlineStr">
        <is>
          <t>Royalty expense</t>
        </is>
      </c>
      <c r="B6" s="6" t="n">
        <v>494</v>
      </c>
      <c r="C6" s="6" t="n">
        <v>471</v>
      </c>
      <c r="D6" s="6" t="n">
        <v>414</v>
      </c>
    </row>
    <row r="7">
      <c r="A7" s="4" t="inlineStr">
        <is>
          <t>Contingent liability to pay royalties</t>
        </is>
      </c>
      <c r="B7" s="5" t="n">
        <v>6014</v>
      </c>
    </row>
    <row r="8">
      <c r="A8" s="4" t="inlineStr">
        <is>
          <t>Bank guarantees amount for leased offices</t>
        </is>
      </c>
      <c r="B8" s="5" t="n">
        <v>899</v>
      </c>
    </row>
    <row r="9">
      <c r="A9" s="4" t="inlineStr">
        <is>
          <t>Bank guarantees amount for customers and suppliers</t>
        </is>
      </c>
      <c r="B9" s="6" t="n">
        <v>291</v>
      </c>
    </row>
    <row r="10">
      <c r="A10" s="4" t="inlineStr">
        <is>
          <t>Minimum [Member]</t>
        </is>
      </c>
    </row>
    <row r="11">
      <c r="A11" s="3" t="inlineStr">
        <is>
          <t>Commitments and Contingent Liabilities (Details) [Line Items]</t>
        </is>
      </c>
    </row>
    <row r="12">
      <c r="A12" s="4" t="inlineStr">
        <is>
          <t>Percentage of royalties to paid grants received</t>
        </is>
      </c>
      <c r="B12" s="4" t="inlineStr">
        <is>
          <t>100.00%</t>
        </is>
      </c>
    </row>
    <row r="13">
      <c r="A13" s="4" t="inlineStr">
        <is>
          <t>Maximum [Member]</t>
        </is>
      </c>
    </row>
    <row r="14">
      <c r="A14" s="3" t="inlineStr">
        <is>
          <t>Commitments and Contingent Liabilities (Details) [Line Items]</t>
        </is>
      </c>
    </row>
    <row r="15">
      <c r="A15" s="4" t="inlineStr">
        <is>
          <t>Percentage of royalties to paid grants received</t>
        </is>
      </c>
      <c r="B15" s="4" t="inlineStr">
        <is>
          <t>15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s>
  <sheetData>
    <row r="1">
      <c r="A1" s="1" t="inlineStr">
        <is>
          <t>Taxes on Income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5</t>
        </is>
      </c>
    </row>
    <row r="3">
      <c r="A3" s="3" t="inlineStr">
        <is>
          <t>Taxes on Income (Details) [Line Items]</t>
        </is>
      </c>
    </row>
    <row r="4">
      <c r="A4" s="4" t="inlineStr">
        <is>
          <t>Income tax rate percentage</t>
        </is>
      </c>
      <c r="B4" s="4" t="inlineStr">
        <is>
          <t>23.00%</t>
        </is>
      </c>
      <c r="C4" s="4" t="inlineStr">
        <is>
          <t>23.00%</t>
        </is>
      </c>
      <c r="D4" s="4" t="inlineStr">
        <is>
          <t>23.00%</t>
        </is>
      </c>
    </row>
    <row r="5">
      <c r="A5" s="4" t="inlineStr">
        <is>
          <t>Description of tax benefits</t>
        </is>
      </c>
      <c r="B5" s="4" t="inlineStr">
        <is>
          <t>As part of Economic Efficiency Law (Legislative Amendments for
Accomplishment of Budgetary Targets for Budget Years 2017-2018), 5777-2016, the tax rate is 16% for all other Areas other
than Area A (which was 9% from 2016 onward).</t>
        </is>
      </c>
      <c r="F5" s="4" t="inlineStr">
        <is>
          <t xml:space="preserve">As of December 31, 2015, some
of the Company Israeli subsidiaries filed a notice to the Israeli tax authorities to apply for the new benefits under the 2011
Amendment and therefore and subject to the amended tax rate of 16%, which was used for 2014-2016 tax years.  </t>
        </is>
      </c>
    </row>
    <row r="6">
      <c r="A6" s="4" t="inlineStr">
        <is>
          <t>Benefit regime for preferred technology enterprises, description</t>
        </is>
      </c>
      <c r="B6" s="4" t="inlineStr">
        <is>
          <t>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TE that acquires
Benefited Intangible Assets from a foreign company for more than NIS 200 million after January 1, 2017, will be eligible for 12%
reduce tax rate on capital gain upon sale of the Benefited Intangible Assets.</t>
        </is>
      </c>
      <c r="E6" s="4" t="inlineStr">
        <is>
          <t xml:space="preserve">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ecial 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2017 under Amendment 73 to the Investment Law, part
of the Company’s taxable income in Israel were entitled to a preferred 12% tax rate. Since 2019, under Special PTE the tax
rate for part of the Company’s taxable income in Israel has been reduced to a 6% corporate tax rate. </t>
        </is>
      </c>
    </row>
    <row r="7">
      <c r="A7" s="4" t="inlineStr">
        <is>
          <t>Undistributed earnings of foreign subsidiaries</t>
        </is>
      </c>
      <c r="B7" s="6" t="n">
        <v>22155</v>
      </c>
    </row>
    <row r="8">
      <c r="A8" s="4" t="inlineStr">
        <is>
          <t>Unrecognized deferred tax liability for temporary differences related to investments</t>
        </is>
      </c>
      <c r="B8" s="5" t="n">
        <v>2952</v>
      </c>
    </row>
    <row r="9">
      <c r="A9" s="4" t="inlineStr">
        <is>
          <t>Loss carryforwards</t>
        </is>
      </c>
      <c r="B9" s="5" t="n">
        <v>30187</v>
      </c>
    </row>
    <row r="10">
      <c r="A10" s="4" t="inlineStr">
        <is>
          <t>Accrued interest of unrecognized tax benefits</t>
        </is>
      </c>
      <c r="B10" s="6" t="n">
        <v>1748</v>
      </c>
      <c r="C10" s="6" t="n">
        <v>1039</v>
      </c>
    </row>
    <row r="11">
      <c r="A11" s="4" t="inlineStr">
        <is>
          <t>Isreal [Member]</t>
        </is>
      </c>
    </row>
    <row r="12">
      <c r="A12" s="3" t="inlineStr">
        <is>
          <t>Taxes on Income (Details) [Line Items]</t>
        </is>
      </c>
    </row>
    <row r="13">
      <c r="A13" s="4" t="inlineStr">
        <is>
          <t>Tax rate percentage</t>
        </is>
      </c>
      <c r="B13" s="4" t="inlineStr">
        <is>
          <t>12.00%</t>
        </is>
      </c>
    </row>
    <row r="14">
      <c r="A14" s="4" t="inlineStr">
        <is>
          <t>Maximum [Member]</t>
        </is>
      </c>
    </row>
    <row r="15">
      <c r="A15" s="3" t="inlineStr">
        <is>
          <t>Taxes on Income (Details) [Line Items]</t>
        </is>
      </c>
    </row>
    <row r="16">
      <c r="A16" s="4" t="inlineStr">
        <is>
          <t>Income tax rate percentage</t>
        </is>
      </c>
      <c r="D16" s="4" t="inlineStr">
        <is>
          <t>35.00%</t>
        </is>
      </c>
    </row>
    <row r="17">
      <c r="A17" s="4" t="inlineStr">
        <is>
          <t>Minimum [Member]</t>
        </is>
      </c>
    </row>
    <row r="18">
      <c r="A18" s="3" t="inlineStr">
        <is>
          <t>Taxes on Income (Details) [Line Items]</t>
        </is>
      </c>
    </row>
    <row r="19">
      <c r="A19" s="4" t="inlineStr">
        <is>
          <t>Income tax rate percentage</t>
        </is>
      </c>
      <c r="D19" s="4" t="inlineStr">
        <is>
          <t>21.00%</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4157</v>
      </c>
      <c r="C4" s="6" t="n">
        <v>26491</v>
      </c>
      <c r="D4" s="6" t="n">
        <v>14000</v>
      </c>
    </row>
    <row r="5">
      <c r="A5" s="3" t="inlineStr">
        <is>
          <t>Reconciliation of net income to net cash provided by operating activities:</t>
        </is>
      </c>
    </row>
    <row r="6">
      <c r="A6" s="4" t="inlineStr">
        <is>
          <t>Depreciation and amortization</t>
        </is>
      </c>
      <c r="B6" s="5" t="n">
        <v>23383</v>
      </c>
      <c r="C6" s="5" t="n">
        <v>19138</v>
      </c>
      <c r="D6" s="5" t="n">
        <v>19862</v>
      </c>
    </row>
    <row r="7">
      <c r="A7" s="4" t="inlineStr">
        <is>
          <t>Stock-based compensation</t>
        </is>
      </c>
      <c r="B7" s="5" t="n">
        <v>3987</v>
      </c>
      <c r="C7" s="5" t="n">
        <v>1405</v>
      </c>
      <c r="D7" s="5" t="n">
        <v>1942</v>
      </c>
    </row>
    <row r="8">
      <c r="A8" s="4" t="inlineStr">
        <is>
          <t>Accretion of discount on Series B Debentures</t>
        </is>
      </c>
      <c r="B8" s="5" t="n">
        <v>134</v>
      </c>
      <c r="C8" s="5" t="n">
        <v>171</v>
      </c>
      <c r="D8" s="5" t="n">
        <v>194</v>
      </c>
    </row>
    <row r="9">
      <c r="A9" s="4" t="inlineStr">
        <is>
          <t>Impairment of right of use asset</t>
        </is>
      </c>
      <c r="B9" s="5" t="n">
        <v>351</v>
      </c>
      <c r="C9" s="4" t="inlineStr">
        <is>
          <t xml:space="preserve"> </t>
        </is>
      </c>
      <c r="D9" s="4" t="inlineStr">
        <is>
          <t xml:space="preserve"> </t>
        </is>
      </c>
    </row>
    <row r="10">
      <c r="A10" s="4" t="inlineStr">
        <is>
          <t>Capital loss (gain) from sale of property and equipment</t>
        </is>
      </c>
      <c r="B10" s="5" t="n">
        <v>44</v>
      </c>
      <c r="C10" s="5" t="n">
        <v>-40</v>
      </c>
      <c r="D10" s="4" t="inlineStr">
        <is>
          <t xml:space="preserve"> </t>
        </is>
      </c>
    </row>
    <row r="11">
      <c r="A11" s="3" t="inlineStr">
        <is>
          <t>Net changes in operating assets and liabilities</t>
        </is>
      </c>
    </row>
    <row r="12">
      <c r="A12" s="4" t="inlineStr">
        <is>
          <t>Trade receivables, net, unbilled receivables and contract assets</t>
        </is>
      </c>
      <c r="B12" s="5" t="n">
        <v>-5168</v>
      </c>
      <c r="C12" s="5" t="n">
        <v>10514</v>
      </c>
      <c r="D12" s="5" t="n">
        <v>-7588</v>
      </c>
    </row>
    <row r="13">
      <c r="A13" s="4" t="inlineStr">
        <is>
          <t>Other operating assets</t>
        </is>
      </c>
      <c r="B13" s="5" t="n">
        <v>-2049</v>
      </c>
      <c r="C13" s="5" t="n">
        <v>6726</v>
      </c>
      <c r="D13" s="5" t="n">
        <v>509</v>
      </c>
    </row>
    <row r="14">
      <c r="A14" s="4" t="inlineStr">
        <is>
          <t>Deferred tax liabilities, net</t>
        </is>
      </c>
      <c r="B14" s="5" t="n">
        <v>-16</v>
      </c>
      <c r="C14" s="5" t="n">
        <v>-6441</v>
      </c>
      <c r="D14" s="5" t="n">
        <v>-1567</v>
      </c>
    </row>
    <row r="15">
      <c r="A15" s="4" t="inlineStr">
        <is>
          <t>Trade payables</t>
        </is>
      </c>
      <c r="B15" s="5" t="n">
        <v>-1344</v>
      </c>
      <c r="C15" s="5" t="n">
        <v>-1476</v>
      </c>
      <c r="D15" s="5" t="n">
        <v>-1870</v>
      </c>
    </row>
    <row r="16">
      <c r="A16" s="4" t="inlineStr">
        <is>
          <t>Other operating liabilities</t>
        </is>
      </c>
      <c r="B16" s="5" t="n">
        <v>1435</v>
      </c>
      <c r="C16" s="5" t="n">
        <v>6667</v>
      </c>
      <c r="D16" s="5" t="n">
        <v>-174</v>
      </c>
    </row>
    <row r="17">
      <c r="A17" s="4" t="inlineStr">
        <is>
          <t>Deferred revenues</t>
        </is>
      </c>
      <c r="B17" s="5" t="n">
        <v>2992</v>
      </c>
      <c r="C17" s="5" t="n">
        <v>2747</v>
      </c>
      <c r="D17" s="5" t="n">
        <v>2349</v>
      </c>
    </row>
    <row r="18">
      <c r="A18" s="4" t="inlineStr">
        <is>
          <t>Accrued severance pay, net</t>
        </is>
      </c>
      <c r="B18" s="5" t="n">
        <v>349</v>
      </c>
      <c r="C18" s="5" t="n">
        <v>255</v>
      </c>
      <c r="D18" s="5" t="n">
        <v>43</v>
      </c>
    </row>
    <row r="19">
      <c r="A19" s="4" t="inlineStr">
        <is>
          <t>Net cash provided by operating activities</t>
        </is>
      </c>
      <c r="B19" s="5" t="n">
        <v>58255</v>
      </c>
      <c r="C19" s="5" t="n">
        <v>66157</v>
      </c>
      <c r="D19" s="5" t="n">
        <v>27700</v>
      </c>
    </row>
    <row r="20">
      <c r="A20" s="3" t="inlineStr">
        <is>
          <t>Cash flows from investing activities:</t>
        </is>
      </c>
    </row>
    <row r="21">
      <c r="A21" s="4" t="inlineStr">
        <is>
          <t>Purchase of property and equipment</t>
        </is>
      </c>
      <c r="B21" s="5" t="n">
        <v>-2633</v>
      </c>
      <c r="C21" s="5" t="n">
        <v>-11474</v>
      </c>
      <c r="D21" s="5" t="n">
        <v>-1914</v>
      </c>
    </row>
    <row r="22">
      <c r="A22" s="4" t="inlineStr">
        <is>
          <t>Proceeds from sale of property and equipment</t>
        </is>
      </c>
      <c r="B22" s="5" t="n">
        <v>12</v>
      </c>
      <c r="C22" s="5" t="n">
        <v>834</v>
      </c>
      <c r="D22" s="4" t="inlineStr">
        <is>
          <t xml:space="preserve"> </t>
        </is>
      </c>
    </row>
    <row r="23">
      <c r="A23" s="4" t="inlineStr">
        <is>
          <t>Capitalized software development costs</t>
        </is>
      </c>
      <c r="B23" s="5" t="n">
        <v>-5798</v>
      </c>
      <c r="C23" s="5" t="n">
        <v>-5665</v>
      </c>
      <c r="D23" s="5" t="n">
        <v>-5160</v>
      </c>
    </row>
    <row r="24">
      <c r="A24" s="4" t="inlineStr">
        <is>
          <t>Net cash paid for acquisitions (b)</t>
        </is>
      </c>
      <c r="B24" s="5" t="n">
        <v>-109052</v>
      </c>
      <c r="C24" s="5" t="n">
        <v>-1554</v>
      </c>
      <c r="D24" s="5" t="n">
        <v>-18507</v>
      </c>
    </row>
    <row r="25">
      <c r="A25" s="4" t="inlineStr">
        <is>
          <t>Investment in deposits</t>
        </is>
      </c>
      <c r="B25" s="5" t="n">
        <v>-30397</v>
      </c>
      <c r="C25" s="5" t="n">
        <v>-1119</v>
      </c>
      <c r="D25" s="4" t="inlineStr">
        <is>
          <t xml:space="preserve"> </t>
        </is>
      </c>
    </row>
    <row r="26">
      <c r="A26" s="4" t="inlineStr">
        <is>
          <t>Investment in restricted deposit on account of future acquisition</t>
        </is>
      </c>
      <c r="B26" s="5" t="n">
        <v>22890</v>
      </c>
      <c r="C26" s="5" t="n">
        <v>-22890</v>
      </c>
      <c r="D26" s="4" t="inlineStr">
        <is>
          <t xml:space="preserve"> </t>
        </is>
      </c>
    </row>
    <row r="27">
      <c r="A27" s="4" t="inlineStr">
        <is>
          <t>Acquisition of intellectual property rights</t>
        </is>
      </c>
      <c r="B27" s="5" t="n">
        <v>-2810</v>
      </c>
      <c r="C27" s="4" t="inlineStr">
        <is>
          <t xml:space="preserve"> </t>
        </is>
      </c>
      <c r="D27" s="4" t="inlineStr">
        <is>
          <t xml:space="preserve"> </t>
        </is>
      </c>
    </row>
    <row r="28">
      <c r="A28" s="4" t="inlineStr">
        <is>
          <t>Net cash used in investing activities</t>
        </is>
      </c>
      <c r="B28" s="5" t="n">
        <v>-127788</v>
      </c>
      <c r="C28" s="5" t="n">
        <v>-41868</v>
      </c>
      <c r="D28" s="5" t="n">
        <v>-25581</v>
      </c>
    </row>
    <row r="29">
      <c r="A29" s="3" t="inlineStr">
        <is>
          <t>Cash flows from financing activities:</t>
        </is>
      </c>
    </row>
    <row r="30">
      <c r="A30" s="4" t="inlineStr">
        <is>
          <t>Proceeds from employee stock options exercised</t>
        </is>
      </c>
      <c r="B30" s="5" t="n">
        <v>5050</v>
      </c>
      <c r="C30" s="5" t="n">
        <v>780</v>
      </c>
      <c r="D30" s="5" t="n">
        <v>895</v>
      </c>
    </row>
    <row r="31">
      <c r="A31" s="4" t="inlineStr">
        <is>
          <t>Receipt of short-term loan</t>
        </is>
      </c>
      <c r="B31" s="5" t="n">
        <v>20000</v>
      </c>
      <c r="C31" s="4" t="inlineStr">
        <is>
          <t xml:space="preserve"> </t>
        </is>
      </c>
      <c r="D31" s="4" t="inlineStr">
        <is>
          <t xml:space="preserve"> </t>
        </is>
      </c>
    </row>
    <row r="32">
      <c r="A32" s="4" t="inlineStr">
        <is>
          <t>Repayment of loans</t>
        </is>
      </c>
      <c r="B32" s="5" t="n">
        <v>-20000</v>
      </c>
      <c r="C32" s="5" t="n">
        <v>-4</v>
      </c>
      <c r="D32" s="5" t="n">
        <v>-237</v>
      </c>
    </row>
    <row r="33">
      <c r="A33" s="4" t="inlineStr">
        <is>
          <t>Proceeds from issuance of Series B Debentures, net of issuance expenses</t>
        </is>
      </c>
      <c r="B33" s="5" t="n">
        <v>60346</v>
      </c>
      <c r="C33" s="4" t="inlineStr">
        <is>
          <t xml:space="preserve"> </t>
        </is>
      </c>
      <c r="D33" s="4" t="inlineStr">
        <is>
          <t xml:space="preserve"> </t>
        </is>
      </c>
    </row>
    <row r="34">
      <c r="A34" s="4" t="inlineStr">
        <is>
          <t>Repayment of Series B Debentures</t>
        </is>
      </c>
      <c r="B34" s="5" t="n">
        <v>-9898</v>
      </c>
      <c r="C34" s="5" t="n">
        <v>-9898</v>
      </c>
    </row>
    <row r="35">
      <c r="A35" s="4" t="inlineStr">
        <is>
          <t>Distribution of dividend</t>
        </is>
      </c>
      <c r="B35" s="5" t="n">
        <v>-7044</v>
      </c>
      <c r="C35" s="5" t="n">
        <v>-11009</v>
      </c>
      <c r="D35" s="5" t="n">
        <v>-9978</v>
      </c>
    </row>
    <row r="36">
      <c r="A36" s="4" t="inlineStr">
        <is>
          <t>Acquisition of minority interests</t>
        </is>
      </c>
      <c r="B36" s="5" t="n">
        <v>-147</v>
      </c>
      <c r="C36" s="4" t="inlineStr">
        <is>
          <t xml:space="preserve"> </t>
        </is>
      </c>
      <c r="D36" s="4" t="inlineStr">
        <is>
          <t xml:space="preserve"> </t>
        </is>
      </c>
    </row>
    <row r="37">
      <c r="A37" s="4" t="inlineStr">
        <is>
          <t>Payments of contingent consideration</t>
        </is>
      </c>
      <c r="B37" s="5" t="n">
        <v>-538</v>
      </c>
      <c r="C37" s="5" t="n">
        <v>-374</v>
      </c>
      <c r="D37" s="5" t="n">
        <v>-61</v>
      </c>
    </row>
    <row r="38">
      <c r="A38" s="4" t="inlineStr">
        <is>
          <t>Dividend to non-controlling interest</t>
        </is>
      </c>
      <c r="B38" s="4" t="inlineStr">
        <is>
          <t xml:space="preserve"> </t>
        </is>
      </c>
      <c r="C38" s="5" t="n">
        <v>-149</v>
      </c>
      <c r="D38" s="5" t="n">
        <v>-47</v>
      </c>
    </row>
    <row r="39">
      <c r="A39" s="4" t="inlineStr">
        <is>
          <t>Proceeds from issuance of ordinary shares, net of issuance expenses</t>
        </is>
      </c>
      <c r="B39" s="5" t="n">
        <v>108737</v>
      </c>
      <c r="C39" s="4" t="inlineStr">
        <is>
          <t xml:space="preserve"> </t>
        </is>
      </c>
      <c r="D39" s="4" t="inlineStr">
        <is>
          <t xml:space="preserve"> </t>
        </is>
      </c>
    </row>
    <row r="40">
      <c r="A40" s="4" t="inlineStr">
        <is>
          <t>Net cash provided by (used in) financing activities</t>
        </is>
      </c>
      <c r="B40" s="5" t="n">
        <v>156506</v>
      </c>
      <c r="C40" s="5" t="n">
        <v>-20654</v>
      </c>
      <c r="D40" s="5" t="n">
        <v>-9428</v>
      </c>
    </row>
    <row r="41">
      <c r="A41" s="4" t="inlineStr">
        <is>
          <t>Effect of exchange rate changes on cash</t>
        </is>
      </c>
      <c r="B41" s="5" t="n">
        <v>-707</v>
      </c>
      <c r="C41" s="5" t="n">
        <v>-1968</v>
      </c>
      <c r="D41" s="5" t="n">
        <v>470</v>
      </c>
    </row>
    <row r="42">
      <c r="A42" s="4" t="inlineStr">
        <is>
          <t>Increase (decrease) in cash, and cash equivalents</t>
        </is>
      </c>
      <c r="B42" s="5" t="n">
        <v>86266</v>
      </c>
      <c r="C42" s="5" t="n">
        <v>1667</v>
      </c>
      <c r="D42" s="5" t="n">
        <v>-6839</v>
      </c>
    </row>
    <row r="43">
      <c r="A43" s="4" t="inlineStr">
        <is>
          <t>Cash, cash equivalents at beginning of year</t>
        </is>
      </c>
      <c r="B43" s="5" t="n">
        <v>66295</v>
      </c>
      <c r="C43" s="5" t="n">
        <v>64628</v>
      </c>
      <c r="D43" s="5" t="n">
        <v>71467</v>
      </c>
    </row>
    <row r="44">
      <c r="A44" s="4" t="inlineStr">
        <is>
          <t>Cash and cash equivalents at end of year</t>
        </is>
      </c>
      <c r="B44" s="5" t="n">
        <v>152561</v>
      </c>
      <c r="C44" s="5" t="n">
        <v>66295</v>
      </c>
      <c r="D44" s="5" t="n">
        <v>64628</v>
      </c>
    </row>
    <row r="45">
      <c r="A45" s="3" t="inlineStr">
        <is>
          <t>Supplemental cash flow activities:</t>
        </is>
      </c>
    </row>
    <row r="46">
      <c r="A46" s="4" t="inlineStr">
        <is>
          <t>Interest paid, net</t>
        </is>
      </c>
      <c r="B46" s="5" t="n">
        <v>5439</v>
      </c>
      <c r="C46" s="5" t="n">
        <v>2481</v>
      </c>
      <c r="D46" s="5" t="n">
        <v>2067</v>
      </c>
    </row>
    <row r="47">
      <c r="A47" s="4" t="inlineStr">
        <is>
          <t>Income taxes</t>
        </is>
      </c>
      <c r="B47" s="5" t="n">
        <v>16330</v>
      </c>
      <c r="C47" s="5" t="n">
        <v>6397</v>
      </c>
      <c r="D47" s="5" t="n">
        <v>2853</v>
      </c>
    </row>
    <row r="48">
      <c r="A48" s="4" t="inlineStr">
        <is>
          <t>Working capital, net (excluding cash and cash equivalents)</t>
        </is>
      </c>
      <c r="B48" s="5" t="n">
        <v>10839</v>
      </c>
      <c r="C48" s="5" t="n">
        <v>317</v>
      </c>
      <c r="D48" s="5" t="n">
        <v>2317</v>
      </c>
    </row>
    <row r="49">
      <c r="A49" s="4" t="inlineStr">
        <is>
          <t>Other long-term assets</t>
        </is>
      </c>
      <c r="B49" s="5" t="n">
        <v>-9577</v>
      </c>
      <c r="C49" s="5" t="n">
        <v>-412</v>
      </c>
      <c r="D49" s="5" t="n">
        <v>-186</v>
      </c>
    </row>
    <row r="50">
      <c r="A50" s="4" t="inlineStr">
        <is>
          <t>Other long-term liabilities</t>
        </is>
      </c>
      <c r="B50" s="5" t="n">
        <v>24572</v>
      </c>
      <c r="C50" s="5" t="n">
        <v>200</v>
      </c>
      <c r="D50" s="5" t="n">
        <v>3766</v>
      </c>
    </row>
    <row r="51">
      <c r="A51" s="4" t="inlineStr">
        <is>
          <t>Redeemable non-controlling interests</t>
        </is>
      </c>
      <c r="B51" s="5" t="n">
        <v>450</v>
      </c>
      <c r="C51" s="4" t="inlineStr">
        <is>
          <t xml:space="preserve"> </t>
        </is>
      </c>
      <c r="D51" s="4" t="inlineStr">
        <is>
          <t xml:space="preserve"> </t>
        </is>
      </c>
    </row>
    <row r="52">
      <c r="A52" s="4" t="inlineStr">
        <is>
          <t>Goodwill and other intangible assets</t>
        </is>
      </c>
      <c r="B52" s="5" t="n">
        <v>-135336</v>
      </c>
      <c r="C52" s="5" t="n">
        <v>-1659</v>
      </c>
      <c r="D52" s="5" t="n">
        <v>-24404</v>
      </c>
    </row>
    <row r="53">
      <c r="A53" s="4" t="inlineStr">
        <is>
          <t>Net cash paid for acquisitions, total</t>
        </is>
      </c>
      <c r="B53" s="5" t="n">
        <v>-109052</v>
      </c>
      <c r="C53" s="5" t="n">
        <v>-1554</v>
      </c>
      <c r="D53" s="5" t="n">
        <v>-18507</v>
      </c>
    </row>
    <row r="54">
      <c r="A54" s="4" t="inlineStr">
        <is>
          <t>Disposal of property</t>
        </is>
      </c>
      <c r="B54" s="4" t="inlineStr">
        <is>
          <t xml:space="preserve"> </t>
        </is>
      </c>
      <c r="C54" s="4" t="inlineStr">
        <is>
          <t xml:space="preserve"> </t>
        </is>
      </c>
      <c r="D54" s="5" t="n">
        <v>-155</v>
      </c>
    </row>
    <row r="55">
      <c r="A55" s="4" t="inlineStr">
        <is>
          <t>Net lease liabilities arising from obtaining right-of-use assets</t>
        </is>
      </c>
      <c r="B55" s="5" t="n">
        <v>1861</v>
      </c>
      <c r="C55" s="5" t="n">
        <v>19125</v>
      </c>
      <c r="D55" s="4" t="inlineStr">
        <is>
          <t xml:space="preserve"> </t>
        </is>
      </c>
    </row>
    <row r="56">
      <c r="A56" s="4" t="inlineStr">
        <is>
          <t>Property and equipment purchase incurred but unpaid at period end</t>
        </is>
      </c>
      <c r="B56" s="6" t="n">
        <v>490</v>
      </c>
      <c r="C56" s="6" t="n">
        <v>315</v>
      </c>
      <c r="D56" s="6" t="n">
        <v>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and liabilities - USD ($) $ in Thousands</t>
        </is>
      </c>
      <c r="B1" s="2" t="inlineStr">
        <is>
          <t>Dec. 31, 2020</t>
        </is>
      </c>
      <c r="C1" s="2" t="inlineStr">
        <is>
          <t>Dec. 31, 2019</t>
        </is>
      </c>
    </row>
    <row r="2">
      <c r="A2" s="3" t="inlineStr">
        <is>
          <t>Schedule of deferred tax assets and liabilities [Abstract]</t>
        </is>
      </c>
    </row>
    <row r="3">
      <c r="A3" s="4" t="inlineStr">
        <is>
          <t>Net operating losses carryforwards</t>
        </is>
      </c>
      <c r="B3" s="6" t="n">
        <v>8701</v>
      </c>
      <c r="C3" s="6" t="n">
        <v>7792</v>
      </c>
    </row>
    <row r="4">
      <c r="A4" s="4" t="inlineStr">
        <is>
          <t>Research and development</t>
        </is>
      </c>
      <c r="B4" s="5" t="n">
        <v>1514</v>
      </c>
      <c r="C4" s="5" t="n">
        <v>2312</v>
      </c>
    </row>
    <row r="5">
      <c r="A5" s="4" t="inlineStr">
        <is>
          <t>Lease liability</t>
        </is>
      </c>
      <c r="B5" s="5" t="n">
        <v>9441</v>
      </c>
      <c r="C5" s="5" t="n">
        <v>10161</v>
      </c>
    </row>
    <row r="6">
      <c r="A6" s="4" t="inlineStr">
        <is>
          <t>Reserves and allowances</t>
        </is>
      </c>
      <c r="B6" s="5" t="n">
        <v>5523</v>
      </c>
      <c r="C6" s="5" t="n">
        <v>7140</v>
      </c>
    </row>
    <row r="7">
      <c r="A7" s="4" t="inlineStr">
        <is>
          <t>Other</t>
        </is>
      </c>
      <c r="B7" s="5" t="n">
        <v>2041</v>
      </c>
      <c r="C7" s="5" t="n">
        <v>1011</v>
      </c>
    </row>
    <row r="8">
      <c r="A8" s="4" t="inlineStr">
        <is>
          <t>Deferred tax assets before valuation allowance</t>
        </is>
      </c>
      <c r="B8" s="5" t="n">
        <v>27220</v>
      </c>
      <c r="C8" s="5" t="n">
        <v>28416</v>
      </c>
    </row>
    <row r="9">
      <c r="A9" s="4" t="inlineStr">
        <is>
          <t>Valuation allowance</t>
        </is>
      </c>
      <c r="B9" s="5" t="n">
        <v>-8057</v>
      </c>
      <c r="C9" s="5" t="n">
        <v>-6797</v>
      </c>
    </row>
    <row r="10">
      <c r="A10" s="4" t="inlineStr">
        <is>
          <t>Deferred tax assets</t>
        </is>
      </c>
      <c r="B10" s="5" t="n">
        <v>19163</v>
      </c>
      <c r="C10" s="5" t="n">
        <v>21619</v>
      </c>
    </row>
    <row r="11">
      <c r="A11" s="4" t="inlineStr">
        <is>
          <t>Capitalized software development costs</t>
        </is>
      </c>
      <c r="B11" s="5" t="n">
        <v>-3428</v>
      </c>
      <c r="C11" s="5" t="n">
        <v>-4011</v>
      </c>
    </row>
    <row r="12">
      <c r="A12" s="4" t="inlineStr">
        <is>
          <t>Lease right-of-use asset</t>
        </is>
      </c>
      <c r="B12" s="5" t="n">
        <v>-9441</v>
      </c>
      <c r="C12" s="5" t="n">
        <v>-10161</v>
      </c>
    </row>
    <row r="13">
      <c r="A13" s="4" t="inlineStr">
        <is>
          <t>Acquired intangibles</t>
        </is>
      </c>
      <c r="B13" s="5" t="n">
        <v>-17498</v>
      </c>
      <c r="C13" s="5" t="n">
        <v>-8107</v>
      </c>
    </row>
    <row r="14">
      <c r="A14" s="4" t="inlineStr">
        <is>
          <t>Property and equipment</t>
        </is>
      </c>
      <c r="B14" s="5" t="n">
        <v>-380</v>
      </c>
      <c r="C14" s="5" t="n">
        <v>-415</v>
      </c>
    </row>
    <row r="15">
      <c r="A15" s="4" t="inlineStr">
        <is>
          <t>Undistributed earnings</t>
        </is>
      </c>
      <c r="B15" s="5" t="n">
        <v>-1302</v>
      </c>
      <c r="C15" s="5" t="n">
        <v>-921</v>
      </c>
    </row>
    <row r="16">
      <c r="A16" s="4" t="inlineStr">
        <is>
          <t>Other</t>
        </is>
      </c>
      <c r="B16" s="5" t="n">
        <v>-1254</v>
      </c>
      <c r="C16" s="5" t="n">
        <v>-278</v>
      </c>
    </row>
    <row r="17">
      <c r="A17" s="4" t="inlineStr">
        <is>
          <t>Deferred tax liabilities</t>
        </is>
      </c>
      <c r="B17" s="5" t="n">
        <v>-33303</v>
      </c>
      <c r="C17" s="5" t="n">
        <v>-23893</v>
      </c>
    </row>
    <row r="18">
      <c r="A18" s="4" t="inlineStr">
        <is>
          <t>Deferred tax liabilities, net</t>
        </is>
      </c>
      <c r="B18" s="5" t="n">
        <v>-14140</v>
      </c>
      <c r="C18" s="5" t="n">
        <v>-2274</v>
      </c>
    </row>
    <row r="19">
      <c r="A19" s="4" t="inlineStr">
        <is>
          <t>Deferred tax assets, net</t>
        </is>
      </c>
      <c r="B19" s="5" t="n">
        <v>1870</v>
      </c>
      <c r="C19" s="5" t="n">
        <v>2808</v>
      </c>
    </row>
    <row r="20">
      <c r="A20" s="4" t="inlineStr">
        <is>
          <t>Deferred tax liabilities, net</t>
        </is>
      </c>
      <c r="B20" s="5" t="n">
        <v>-16010</v>
      </c>
      <c r="C20" s="5" t="n">
        <v>-5082</v>
      </c>
    </row>
    <row r="21">
      <c r="A21" s="4" t="inlineStr">
        <is>
          <t>Deferred tax liabilities, net</t>
        </is>
      </c>
      <c r="B21" s="6" t="n">
        <v>-14140</v>
      </c>
      <c r="C21" s="6" t="n">
        <v>-22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before income taxes - USD ($) $ in Thousands</t>
        </is>
      </c>
      <c r="B1" s="2" t="inlineStr">
        <is>
          <t>12 Months Ended</t>
        </is>
      </c>
    </row>
    <row r="2">
      <c r="B2" s="2" t="inlineStr">
        <is>
          <t>Dec. 31, 2020</t>
        </is>
      </c>
      <c r="C2" s="2" t="inlineStr">
        <is>
          <t>Dec. 31, 2019</t>
        </is>
      </c>
      <c r="D2" s="2" t="inlineStr">
        <is>
          <t>Dec. 31, 2018</t>
        </is>
      </c>
    </row>
    <row r="3">
      <c r="A3" s="3" t="inlineStr">
        <is>
          <t>Schedule of income before income taxes [Abstract]</t>
        </is>
      </c>
    </row>
    <row r="4">
      <c r="A4" s="4" t="inlineStr">
        <is>
          <t>Domestic (Israel)</t>
        </is>
      </c>
      <c r="B4" s="6" t="n">
        <v>34037</v>
      </c>
      <c r="C4" s="6" t="n">
        <v>34303</v>
      </c>
      <c r="D4" s="6" t="n">
        <v>17149</v>
      </c>
    </row>
    <row r="5">
      <c r="A5" s="4" t="inlineStr">
        <is>
          <t>Foreign</t>
        </is>
      </c>
      <c r="B5" s="5" t="n">
        <v>7161</v>
      </c>
      <c r="C5" s="5" t="n">
        <v>798</v>
      </c>
      <c r="D5" s="5" t="n">
        <v>1882</v>
      </c>
    </row>
    <row r="6">
      <c r="A6" s="4" t="inlineStr">
        <is>
          <t>Income before taxes on income</t>
        </is>
      </c>
      <c r="B6" s="6" t="n">
        <v>41198</v>
      </c>
      <c r="C6" s="6" t="n">
        <v>35101</v>
      </c>
      <c r="D6" s="6" t="n">
        <v>190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effective income tax rate reconciliation - USD ($) $ in Thousands</t>
        </is>
      </c>
      <c r="B1" s="2" t="inlineStr">
        <is>
          <t>12 Months Ended</t>
        </is>
      </c>
    </row>
    <row r="2">
      <c r="B2" s="2" t="inlineStr">
        <is>
          <t>Dec. 31, 2020</t>
        </is>
      </c>
      <c r="C2" s="2" t="inlineStr">
        <is>
          <t>Dec. 31, 2019</t>
        </is>
      </c>
      <c r="D2" s="2" t="inlineStr">
        <is>
          <t>Dec. 31, 2018</t>
        </is>
      </c>
    </row>
    <row r="3">
      <c r="A3" s="3" t="inlineStr">
        <is>
          <t>Schedule of effective income tax rate reconciliation [Abstract]</t>
        </is>
      </c>
    </row>
    <row r="4">
      <c r="A4" s="4" t="inlineStr">
        <is>
          <t>Income before taxes on income, as reported in the statements of income</t>
        </is>
      </c>
      <c r="B4" s="6" t="n">
        <v>41198</v>
      </c>
      <c r="C4" s="6" t="n">
        <v>35101</v>
      </c>
      <c r="D4" s="6" t="n">
        <v>19031</v>
      </c>
    </row>
    <row r="5">
      <c r="A5" s="4" t="inlineStr">
        <is>
          <t>Statutory tax rate in Israel</t>
        </is>
      </c>
      <c r="B5" s="4" t="inlineStr">
        <is>
          <t>23.00%</t>
        </is>
      </c>
      <c r="C5" s="4" t="inlineStr">
        <is>
          <t>23.00%</t>
        </is>
      </c>
      <c r="D5" s="4" t="inlineStr">
        <is>
          <t>23.00%</t>
        </is>
      </c>
    </row>
    <row r="6">
      <c r="A6" s="4" t="inlineStr">
        <is>
          <t>Theoretical taxes on income</t>
        </is>
      </c>
      <c r="B6" s="6" t="n">
        <v>9476</v>
      </c>
      <c r="C6" s="6" t="n">
        <v>8073</v>
      </c>
      <c r="D6" s="6" t="n">
        <v>4377</v>
      </c>
    </row>
    <row r="7">
      <c r="A7" s="4" t="inlineStr">
        <is>
          <t>Effect of foreign tax rates</t>
        </is>
      </c>
      <c r="B7" s="5" t="n">
        <v>-85</v>
      </c>
      <c r="C7" s="5" t="n">
        <v>231</v>
      </c>
      <c r="D7" s="5" t="n">
        <v>315</v>
      </c>
    </row>
    <row r="8">
      <c r="A8" s="4" t="inlineStr">
        <is>
          <t>Effect of benefited tax rates</t>
        </is>
      </c>
      <c r="B8" s="5" t="n">
        <v>-5426</v>
      </c>
      <c r="C8" s="5" t="n">
        <v>-2557</v>
      </c>
      <c r="D8" s="5" t="n">
        <v>-1233</v>
      </c>
    </row>
    <row r="9">
      <c r="A9" s="4" t="inlineStr">
        <is>
          <t>Carryforward tax losses and other temporary differences for which valuation allowance was provided (utilized)</t>
        </is>
      </c>
      <c r="B9" s="5" t="n">
        <v>558</v>
      </c>
      <c r="C9" s="5" t="n">
        <v>783</v>
      </c>
      <c r="D9" s="5" t="n">
        <v>-1067</v>
      </c>
    </row>
    <row r="10">
      <c r="A10" s="4" t="inlineStr">
        <is>
          <t>Non-deductible expenses</t>
        </is>
      </c>
      <c r="B10" s="5" t="n">
        <v>1722</v>
      </c>
      <c r="C10" s="5" t="n">
        <v>549</v>
      </c>
      <c r="D10" s="5" t="n">
        <v>1276</v>
      </c>
    </row>
    <row r="11">
      <c r="A11" s="4" t="inlineStr">
        <is>
          <t>Increase in uncertain tax positions, net</t>
        </is>
      </c>
      <c r="B11" s="5" t="n">
        <v>755</v>
      </c>
      <c r="C11" s="5" t="n">
        <v>1889</v>
      </c>
      <c r="D11" s="5" t="n">
        <v>1653</v>
      </c>
    </row>
    <row r="12">
      <c r="A12" s="4" t="inlineStr">
        <is>
          <t>Others</t>
        </is>
      </c>
      <c r="B12" s="5" t="n">
        <v>41</v>
      </c>
      <c r="C12" s="5" t="n">
        <v>-358</v>
      </c>
      <c r="D12" s="5" t="n">
        <v>-290</v>
      </c>
    </row>
    <row r="13">
      <c r="A13" s="4" t="inlineStr">
        <is>
          <t>Taxes on income, as reported in the statements of income</t>
        </is>
      </c>
      <c r="B13" s="6" t="n">
        <v>7041</v>
      </c>
      <c r="C13" s="6" t="n">
        <v>8610</v>
      </c>
      <c r="D13" s="6" t="n">
        <v>50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 USD ($) $ in Thousands</t>
        </is>
      </c>
      <c r="B1" s="2" t="inlineStr">
        <is>
          <t>12 Months Ended</t>
        </is>
      </c>
    </row>
    <row r="2">
      <c r="B2" s="2" t="inlineStr">
        <is>
          <t>Dec. 31, 2020</t>
        </is>
      </c>
      <c r="C2" s="2" t="inlineStr">
        <is>
          <t>Dec. 31, 2019</t>
        </is>
      </c>
      <c r="D2" s="2" t="inlineStr">
        <is>
          <t>Dec. 31, 2018</t>
        </is>
      </c>
    </row>
    <row r="3">
      <c r="A3" s="3" t="inlineStr">
        <is>
          <t>Schedule of taxes on income [Abstract]</t>
        </is>
      </c>
    </row>
    <row r="4">
      <c r="A4" s="4" t="inlineStr">
        <is>
          <t>Current</t>
        </is>
      </c>
      <c r="B4" s="6" t="n">
        <v>7543</v>
      </c>
      <c r="C4" s="6" t="n">
        <v>14733</v>
      </c>
      <c r="D4" s="6" t="n">
        <v>6839</v>
      </c>
    </row>
    <row r="5">
      <c r="A5" s="4" t="inlineStr">
        <is>
          <t>Deferred</t>
        </is>
      </c>
      <c r="B5" s="5" t="n">
        <v>-502</v>
      </c>
      <c r="C5" s="5" t="n">
        <v>-6123</v>
      </c>
      <c r="D5" s="5" t="n">
        <v>-1808</v>
      </c>
    </row>
    <row r="6">
      <c r="A6" s="4" t="inlineStr">
        <is>
          <t>Taxes on income</t>
        </is>
      </c>
      <c r="B6" s="5" t="n">
        <v>7041</v>
      </c>
      <c r="C6" s="5" t="n">
        <v>8610</v>
      </c>
      <c r="D6" s="5" t="n">
        <v>5031</v>
      </c>
    </row>
    <row r="7">
      <c r="A7" s="4" t="inlineStr">
        <is>
          <t>Domestic (Israel)</t>
        </is>
      </c>
      <c r="B7" s="5" t="n">
        <v>3695</v>
      </c>
      <c r="C7" s="5" t="n">
        <v>3639</v>
      </c>
      <c r="D7" s="5" t="n">
        <v>4081</v>
      </c>
    </row>
    <row r="8">
      <c r="A8" s="4" t="inlineStr">
        <is>
          <t>Foreign</t>
        </is>
      </c>
      <c r="B8" s="5" t="n">
        <v>3346</v>
      </c>
      <c r="C8" s="5" t="n">
        <v>4971</v>
      </c>
      <c r="D8" s="5" t="n">
        <v>950</v>
      </c>
    </row>
    <row r="9">
      <c r="A9" s="4" t="inlineStr">
        <is>
          <t>Taxes on income</t>
        </is>
      </c>
      <c r="B9" s="6" t="n">
        <v>7041</v>
      </c>
      <c r="C9" s="6" t="n">
        <v>8610</v>
      </c>
      <c r="D9" s="6" t="n">
        <v>50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unrecognized tax benefits - USD ($) $ in Thousands</t>
        </is>
      </c>
      <c r="B1" s="2" t="inlineStr">
        <is>
          <t>12 Months Ended</t>
        </is>
      </c>
    </row>
    <row r="2">
      <c r="B2" s="2" t="inlineStr">
        <is>
          <t>Dec. 31, 2020</t>
        </is>
      </c>
      <c r="C2" s="2" t="inlineStr">
        <is>
          <t>Dec. 31, 2019</t>
        </is>
      </c>
    </row>
    <row r="3">
      <c r="A3" s="3" t="inlineStr">
        <is>
          <t>Schedule of unrecognized tax benefits [Abstract]</t>
        </is>
      </c>
    </row>
    <row r="4">
      <c r="A4" s="4" t="inlineStr">
        <is>
          <t>Balance at the beginning of the year</t>
        </is>
      </c>
      <c r="B4" s="6" t="n">
        <v>5835</v>
      </c>
      <c r="C4" s="6" t="n">
        <v>3946</v>
      </c>
    </row>
    <row r="5">
      <c r="A5" s="4" t="inlineStr">
        <is>
          <t>Acquisition of subsidiaries</t>
        </is>
      </c>
      <c r="B5" s="5" t="n">
        <v>1057</v>
      </c>
      <c r="C5" s="4" t="inlineStr">
        <is>
          <t xml:space="preserve"> </t>
        </is>
      </c>
    </row>
    <row r="6">
      <c r="A6" s="4" t="inlineStr">
        <is>
          <t>Increase in tax positions</t>
        </is>
      </c>
      <c r="B6" s="5" t="n">
        <v>2487</v>
      </c>
      <c r="C6" s="5" t="n">
        <v>1999</v>
      </c>
    </row>
    <row r="7">
      <c r="A7" s="4" t="inlineStr">
        <is>
          <t>Decrease in tax positions</t>
        </is>
      </c>
      <c r="B7" s="5" t="n">
        <v>-1733</v>
      </c>
      <c r="C7" s="5" t="n">
        <v>-110</v>
      </c>
    </row>
    <row r="8">
      <c r="A8" s="4" t="inlineStr">
        <is>
          <t>Balance at the end of the year</t>
        </is>
      </c>
      <c r="B8" s="6" t="n">
        <v>7646</v>
      </c>
      <c r="C8" s="6" t="n">
        <v>58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3" customWidth="1" min="8" max="8"/>
  </cols>
  <sheetData>
    <row r="1">
      <c r="A1" s="1" t="inlineStr">
        <is>
          <t>Equity (Details) - USD ($) $ / shares in Units, $ in Thousands</t>
        </is>
      </c>
      <c r="B1" s="2" t="inlineStr">
        <is>
          <t>Feb. 06, 2020</t>
        </is>
      </c>
      <c r="C1" s="2" t="inlineStr">
        <is>
          <t>Oct. 20, 2020</t>
        </is>
      </c>
      <c r="D1" s="2" t="inlineStr">
        <is>
          <t>Mar. 31, 2018</t>
        </is>
      </c>
      <c r="E1" s="2" t="inlineStr">
        <is>
          <t>Dec. 31, 2020</t>
        </is>
      </c>
      <c r="F1" s="2" t="inlineStr">
        <is>
          <t>Dec. 31, 2019</t>
        </is>
      </c>
      <c r="G1" s="2" t="inlineStr">
        <is>
          <t>Dec. 31, 2018</t>
        </is>
      </c>
      <c r="H1" s="2" t="inlineStr">
        <is>
          <t>May 14, 2020</t>
        </is>
      </c>
    </row>
    <row r="2">
      <c r="A2" s="3" t="inlineStr">
        <is>
          <t>Equity (Details) [Line Items]</t>
        </is>
      </c>
    </row>
    <row r="3">
      <c r="A3" s="4" t="inlineStr">
        <is>
          <t>Proceeds from issuance</t>
        </is>
      </c>
      <c r="C3" s="6" t="n">
        <v>108737</v>
      </c>
    </row>
    <row r="4">
      <c r="A4" s="4" t="inlineStr">
        <is>
          <t>Net of issuance expenses</t>
        </is>
      </c>
      <c r="C4" s="6" t="n">
        <v>509</v>
      </c>
    </row>
    <row r="5">
      <c r="A5" s="4" t="inlineStr">
        <is>
          <t>Re-pricing stock options (in Shares)</t>
        </is>
      </c>
      <c r="D5" s="5" t="n">
        <v>141229</v>
      </c>
    </row>
    <row r="6">
      <c r="A6" s="4" t="inlineStr">
        <is>
          <t>Stock options at an exercise price (in Dollars per share)</t>
        </is>
      </c>
      <c r="D6" s="6" t="n">
        <v>10</v>
      </c>
      <c r="E6" s="8" t="n">
        <v>14.26</v>
      </c>
    </row>
    <row r="7">
      <c r="A7" s="4" t="inlineStr">
        <is>
          <t>Total equity-based compensation expense</t>
        </is>
      </c>
      <c r="E7" s="6" t="n">
        <v>3987</v>
      </c>
      <c r="F7" s="6" t="n">
        <v>1405</v>
      </c>
      <c r="G7" s="6" t="n">
        <v>1942</v>
      </c>
    </row>
    <row r="8">
      <c r="A8" s="4" t="inlineStr">
        <is>
          <t>Issuance of aggregate RSUs shares (in Shares)</t>
        </is>
      </c>
      <c r="B8" s="5" t="n">
        <v>173005</v>
      </c>
    </row>
    <row r="9">
      <c r="A9" s="4" t="inlineStr">
        <is>
          <t>Compensation costs related to RSUs</t>
        </is>
      </c>
      <c r="E9" s="5" t="n">
        <v>2143</v>
      </c>
    </row>
    <row r="10">
      <c r="A10" s="4" t="inlineStr">
        <is>
          <t>Total unrecognized compensation cost related to non-vested options</t>
        </is>
      </c>
      <c r="E10" s="6" t="n">
        <v>6454</v>
      </c>
    </row>
    <row r="11">
      <c r="A11" s="4" t="inlineStr">
        <is>
          <t>Weighted-average period</t>
        </is>
      </c>
      <c r="E11" s="4" t="inlineStr">
        <is>
          <t>1 year 9 months 3 days</t>
        </is>
      </c>
    </row>
    <row r="12">
      <c r="A12" s="4" t="inlineStr">
        <is>
          <t>Cash dividend per common share (in Dollars per share)</t>
        </is>
      </c>
      <c r="H12" s="8" t="n">
        <v>0.14</v>
      </c>
    </row>
    <row r="13">
      <c r="A13" s="4" t="inlineStr">
        <is>
          <t>Cash dividend total amount</t>
        </is>
      </c>
      <c r="H13" s="6" t="n">
        <v>7044</v>
      </c>
    </row>
    <row r="14">
      <c r="A14" s="4" t="inlineStr">
        <is>
          <t>IPO [Member]</t>
        </is>
      </c>
    </row>
    <row r="15">
      <c r="A15" s="3" t="inlineStr">
        <is>
          <t>Equity (Details) [Line Items]</t>
        </is>
      </c>
    </row>
    <row r="16">
      <c r="A16" s="4" t="inlineStr">
        <is>
          <t>Shares issued (in Shares)</t>
        </is>
      </c>
      <c r="C16" s="5" t="n">
        <v>3898304</v>
      </c>
    </row>
    <row r="17">
      <c r="A17" s="4" t="inlineStr">
        <is>
          <t>Shares issued price per share (in Dollars per share)</t>
        </is>
      </c>
      <c r="C17" s="8" t="n">
        <v>29.5</v>
      </c>
    </row>
    <row r="18">
      <c r="A18" s="4" t="inlineStr">
        <is>
          <t>2011 Plan [Member]</t>
        </is>
      </c>
    </row>
    <row r="19">
      <c r="A19" s="3" t="inlineStr">
        <is>
          <t>Equity (Details) [Line Items]</t>
        </is>
      </c>
    </row>
    <row r="20">
      <c r="A20" s="4" t="inlineStr">
        <is>
          <t>Total number of common shares available (in Shares)</t>
        </is>
      </c>
      <c r="E20" s="5" t="n">
        <v>8000000</v>
      </c>
    </row>
    <row r="21">
      <c r="A21" s="4" t="inlineStr">
        <is>
          <t>Director [Member]</t>
        </is>
      </c>
    </row>
    <row r="22">
      <c r="A22" s="3" t="inlineStr">
        <is>
          <t>Equity (Details) [Line Items]</t>
        </is>
      </c>
    </row>
    <row r="23">
      <c r="A23" s="4" t="inlineStr">
        <is>
          <t>Re-pricing stock options (in Shares)</t>
        </is>
      </c>
      <c r="D23" s="5" t="n">
        <v>170000</v>
      </c>
    </row>
    <row r="24">
      <c r="A24" s="4" t="inlineStr">
        <is>
          <t>Exercise price range minimum (in Dollars per share)</t>
        </is>
      </c>
      <c r="D24" s="9" t="n">
        <v>11.5</v>
      </c>
    </row>
    <row r="25">
      <c r="A25" s="4" t="inlineStr">
        <is>
          <t>Exercise price range maximum (in Dollars per share)</t>
        </is>
      </c>
      <c r="D25" s="9" t="n">
        <v>12.2</v>
      </c>
    </row>
    <row r="26">
      <c r="A26" s="4" t="inlineStr">
        <is>
          <t>Director [Member] | 2011 Plan [Member]</t>
        </is>
      </c>
    </row>
    <row r="27">
      <c r="A27" s="3" t="inlineStr">
        <is>
          <t>Equity (Details) [Line Items]</t>
        </is>
      </c>
    </row>
    <row r="28">
      <c r="A28" s="4" t="inlineStr">
        <is>
          <t>Common shares available for future grant (in Shares)</t>
        </is>
      </c>
      <c r="E28" s="5" t="n">
        <v>2610136</v>
      </c>
    </row>
    <row r="29">
      <c r="A29" s="4" t="inlineStr">
        <is>
          <t>Employees and Directors [Member]</t>
        </is>
      </c>
    </row>
    <row r="30">
      <c r="A30" s="3" t="inlineStr">
        <is>
          <t>Equity (Details) [Line Items]</t>
        </is>
      </c>
    </row>
    <row r="31">
      <c r="A31" s="4" t="inlineStr">
        <is>
          <t>Weighted average grant date fair values of options granted (in Dollars per share)</t>
        </is>
      </c>
      <c r="E31" s="8" t="n">
        <v>7.99</v>
      </c>
      <c r="F31" s="8" t="n">
        <v>4.24</v>
      </c>
      <c r="G31" s="8" t="n">
        <v>3.43</v>
      </c>
    </row>
    <row r="32">
      <c r="A32" s="4" t="inlineStr">
        <is>
          <t>Total intrinsic value of options exercised</t>
        </is>
      </c>
      <c r="E32" s="6" t="n">
        <v>11658</v>
      </c>
      <c r="F32" s="6" t="n">
        <v>2301</v>
      </c>
      <c r="G32" s="6" t="n">
        <v>16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stock option activities - USD ($) $ / shares in Units, $ in Thousands</t>
        </is>
      </c>
      <c r="B1" s="2" t="inlineStr">
        <is>
          <t>Jan. 01, 2020</t>
        </is>
      </c>
      <c r="C1" s="2" t="inlineStr">
        <is>
          <t>Dec. 31, 2020</t>
        </is>
      </c>
    </row>
    <row r="2">
      <c r="A2" s="3" t="inlineStr">
        <is>
          <t>Schedule of stock option activities [Abstract]</t>
        </is>
      </c>
    </row>
    <row r="3">
      <c r="A3" s="4" t="inlineStr">
        <is>
          <t>Number of Options, Outstanding, Beginning balance</t>
        </is>
      </c>
      <c r="B3" s="5" t="n">
        <v>1869412</v>
      </c>
      <c r="C3" s="5" t="n">
        <v>1869412</v>
      </c>
    </row>
    <row r="4">
      <c r="A4" s="4" t="inlineStr">
        <is>
          <t>Weighted-Average Exercise Price, Outstanding, Beginning balance</t>
        </is>
      </c>
      <c r="B4" s="8" t="n">
        <v>10.25</v>
      </c>
      <c r="C4" s="8" t="n">
        <v>10.25</v>
      </c>
    </row>
    <row r="5">
      <c r="A5" s="4" t="inlineStr">
        <is>
          <t>Weighted-Average Remaining Contractual Term (in years), Outstanding, Beginning balance</t>
        </is>
      </c>
      <c r="B5" s="4" t="inlineStr">
        <is>
          <t>3 years 2 months 15 days</t>
        </is>
      </c>
    </row>
    <row r="6">
      <c r="A6" s="4" t="inlineStr">
        <is>
          <t>Aggregate Intrinsic Value, Outstanding, Beginning balance</t>
        </is>
      </c>
      <c r="B6" s="6" t="n">
        <v>23838</v>
      </c>
      <c r="C6" s="6" t="n">
        <v>23838</v>
      </c>
    </row>
    <row r="7">
      <c r="A7" s="4" t="inlineStr">
        <is>
          <t>Number of Options, Granted</t>
        </is>
      </c>
      <c r="C7" s="5" t="n">
        <v>315000</v>
      </c>
    </row>
    <row r="8">
      <c r="A8" s="4" t="inlineStr">
        <is>
          <t>Weighted-Average Exercise Price, Granted</t>
        </is>
      </c>
      <c r="C8" s="8" t="n">
        <v>26.28</v>
      </c>
    </row>
    <row r="9">
      <c r="A9" s="4" t="inlineStr">
        <is>
          <t>Number of Options, Exercised</t>
        </is>
      </c>
      <c r="C9" s="5" t="n">
        <v>-603519</v>
      </c>
    </row>
    <row r="10">
      <c r="A10" s="4" t="inlineStr">
        <is>
          <t>Weighted-Average Exercise Price, Exercised</t>
        </is>
      </c>
      <c r="C10" s="8" t="n">
        <v>8.630000000000001</v>
      </c>
    </row>
    <row r="11">
      <c r="A11" s="4" t="inlineStr">
        <is>
          <t>Number of Options, Expired and forfeited</t>
        </is>
      </c>
      <c r="C11" s="5" t="n">
        <v>-118411</v>
      </c>
    </row>
    <row r="12">
      <c r="A12" s="4" t="inlineStr">
        <is>
          <t>Weighted-Average Exercise Price, Expired and forfeited</t>
        </is>
      </c>
      <c r="C12" s="8" t="n">
        <v>11.15</v>
      </c>
    </row>
    <row r="13">
      <c r="A13" s="4" t="inlineStr">
        <is>
          <t>Number of Options, Ending balance</t>
        </is>
      </c>
      <c r="C13" s="5" t="n">
        <v>1462482</v>
      </c>
    </row>
    <row r="14">
      <c r="A14" s="4" t="inlineStr">
        <is>
          <t>Weighted-Average Exercise Price, Ending balance</t>
        </is>
      </c>
      <c r="C14" s="8" t="n">
        <v>14.26</v>
      </c>
    </row>
    <row r="15">
      <c r="A15" s="4" t="inlineStr">
        <is>
          <t>Weighted-Average Remaining Contractual Term, Ending balance</t>
        </is>
      </c>
      <c r="C15" s="4" t="inlineStr">
        <is>
          <t>3 years 2 months 1 day</t>
        </is>
      </c>
    </row>
    <row r="16">
      <c r="A16" s="4" t="inlineStr">
        <is>
          <t>Aggregate Intrinsic Value, Ending balance</t>
        </is>
      </c>
      <c r="C16" s="6" t="n">
        <v>24019</v>
      </c>
    </row>
    <row r="17">
      <c r="A17" s="4" t="inlineStr">
        <is>
          <t>Number of Options, Vested and expected to vest</t>
        </is>
      </c>
      <c r="C17" s="5" t="n">
        <v>1462482</v>
      </c>
    </row>
    <row r="18">
      <c r="A18" s="4" t="inlineStr">
        <is>
          <t>Weighted-Average Exercise Price, Vested and expected to vest</t>
        </is>
      </c>
      <c r="C18" s="8" t="n">
        <v>14.26</v>
      </c>
    </row>
    <row r="19">
      <c r="A19" s="4" t="inlineStr">
        <is>
          <t>Weighted-Average Remaining Contractual Term, Vested</t>
        </is>
      </c>
      <c r="C19" s="4" t="inlineStr">
        <is>
          <t>3 years 2 months 1 day</t>
        </is>
      </c>
    </row>
    <row r="20">
      <c r="A20" s="4" t="inlineStr">
        <is>
          <t>Aggregate Intrinsic Value, Vested</t>
        </is>
      </c>
      <c r="C20" s="6" t="n">
        <v>24019</v>
      </c>
    </row>
    <row r="21">
      <c r="A21" s="4" t="inlineStr">
        <is>
          <t>Number of Options, Exercisable</t>
        </is>
      </c>
      <c r="C21" s="5" t="n">
        <v>732209</v>
      </c>
    </row>
    <row r="22">
      <c r="A22" s="4" t="inlineStr">
        <is>
          <t>Weighted-Average Exercise Price, Exercisable</t>
        </is>
      </c>
      <c r="C22" s="8" t="n">
        <v>10.59</v>
      </c>
    </row>
    <row r="23">
      <c r="A23" s="4" t="inlineStr">
        <is>
          <t>Weighted-Average Remaining Contractual Term, Exercisable</t>
        </is>
      </c>
      <c r="C23" s="4" t="inlineStr">
        <is>
          <t>2 years 3 months 14 days</t>
        </is>
      </c>
    </row>
    <row r="24">
      <c r="A24" s="4" t="inlineStr">
        <is>
          <t>Aggregate Intrinsic Value, Exercisable</t>
        </is>
      </c>
      <c r="C24" s="6" t="n">
        <v>140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Details) - Schedule of options outstanding under stock option plans - $ / shares</t>
        </is>
      </c>
      <c r="B1" s="2" t="inlineStr">
        <is>
          <t>12 Months Ended</t>
        </is>
      </c>
    </row>
    <row r="2">
      <c r="B2" s="2" t="inlineStr">
        <is>
          <t>Dec. 31, 2020</t>
        </is>
      </c>
      <c r="C2" s="2" t="inlineStr">
        <is>
          <t>Dec. 31, 2019</t>
        </is>
      </c>
      <c r="D2" s="2" t="inlineStr">
        <is>
          <t>Mar. 31, 2018</t>
        </is>
      </c>
    </row>
    <row r="3">
      <c r="A3" s="3" t="inlineStr">
        <is>
          <t>Share-based Payment Arrangement, Option, Exercise Price Range [Line Items]</t>
        </is>
      </c>
    </row>
    <row r="4">
      <c r="A4" s="4" t="inlineStr">
        <is>
          <t>Options outstanding as of December 31, 2020 (in Shares)</t>
        </is>
      </c>
      <c r="B4" s="5" t="n">
        <v>1462482</v>
      </c>
      <c r="C4" s="5" t="n">
        <v>1869412</v>
      </c>
    </row>
    <row r="5">
      <c r="A5" s="4" t="inlineStr">
        <is>
          <t>Weighted Average remaining contractual Term</t>
        </is>
      </c>
      <c r="B5" s="4" t="inlineStr">
        <is>
          <t>3 years 2 months 1 day</t>
        </is>
      </c>
    </row>
    <row r="6">
      <c r="A6" s="4" t="inlineStr">
        <is>
          <t>Weighted average exercise price</t>
        </is>
      </c>
      <c r="B6" s="8" t="n">
        <v>14.26</v>
      </c>
      <c r="D6" s="6" t="n">
        <v>10</v>
      </c>
    </row>
    <row r="7">
      <c r="A7" s="4" t="inlineStr">
        <is>
          <t>Options Exercisable as of December 31, 2020 (in Shares)</t>
        </is>
      </c>
      <c r="B7" s="5" t="n">
        <v>732209</v>
      </c>
    </row>
    <row r="8">
      <c r="A8" s="4" t="inlineStr">
        <is>
          <t>Weighted Average Exercise price of Options Exercisable</t>
        </is>
      </c>
      <c r="B8" s="8" t="n">
        <v>10.59</v>
      </c>
    </row>
    <row r="9">
      <c r="A9" s="4" t="inlineStr">
        <is>
          <t>1.12 [Member]</t>
        </is>
      </c>
    </row>
    <row r="10">
      <c r="A10" s="3" t="inlineStr">
        <is>
          <t>Share-based Payment Arrangement, Option, Exercise Price Range [Line Items]</t>
        </is>
      </c>
    </row>
    <row r="11">
      <c r="A11" s="4" t="inlineStr">
        <is>
          <t>Ranges of exercise price</t>
        </is>
      </c>
      <c r="B11" s="8" t="n">
        <v>1.12</v>
      </c>
    </row>
    <row r="12">
      <c r="A12" s="4" t="inlineStr">
        <is>
          <t>Options outstanding as of December 31, 2020 (in Shares)</t>
        </is>
      </c>
      <c r="B12" s="5" t="n">
        <v>8408</v>
      </c>
    </row>
    <row r="13">
      <c r="A13" s="4" t="inlineStr">
        <is>
          <t>Weighted Average remaining contractual Term</t>
        </is>
      </c>
      <c r="B13" s="4" t="inlineStr">
        <is>
          <t>4 months 28 days</t>
        </is>
      </c>
    </row>
    <row r="14">
      <c r="A14" s="4" t="inlineStr">
        <is>
          <t>Weighted average exercise price</t>
        </is>
      </c>
      <c r="B14" s="8" t="n">
        <v>1.12</v>
      </c>
    </row>
    <row r="15">
      <c r="A15" s="4" t="inlineStr">
        <is>
          <t>Options Exercisable as of December 31, 2020 (in Shares)</t>
        </is>
      </c>
      <c r="B15" s="5" t="n">
        <v>8408</v>
      </c>
    </row>
    <row r="16">
      <c r="A16" s="4" t="inlineStr">
        <is>
          <t>Weighted Average Exercise price of Options Exercisable</t>
        </is>
      </c>
      <c r="B16" s="8" t="n">
        <v>1.12</v>
      </c>
    </row>
    <row r="17">
      <c r="A17" s="4" t="inlineStr">
        <is>
          <t>8.31-10.07 [Member]</t>
        </is>
      </c>
    </row>
    <row r="18">
      <c r="A18" s="3" t="inlineStr">
        <is>
          <t>Share-based Payment Arrangement, Option, Exercise Price Range [Line Items]</t>
        </is>
      </c>
    </row>
    <row r="19">
      <c r="A19" s="4" t="inlineStr">
        <is>
          <t>Ranges of exercise price, minimum</t>
        </is>
      </c>
      <c r="B19" s="11" t="n">
        <v>8.31</v>
      </c>
    </row>
    <row r="20">
      <c r="A20" s="4" t="inlineStr">
        <is>
          <t>Ranges of exercise price, maximum</t>
        </is>
      </c>
      <c r="B20" s="8" t="n">
        <v>10.07</v>
      </c>
    </row>
    <row r="21">
      <c r="A21" s="4" t="inlineStr">
        <is>
          <t>Options outstanding as of December 31, 2020 (in Shares)</t>
        </is>
      </c>
      <c r="B21" s="5" t="n">
        <v>280324</v>
      </c>
    </row>
    <row r="22">
      <c r="A22" s="4" t="inlineStr">
        <is>
          <t>Weighted Average remaining contractual Term</t>
        </is>
      </c>
      <c r="B22" s="4" t="inlineStr">
        <is>
          <t>1 year 8 months 23 days</t>
        </is>
      </c>
    </row>
    <row r="23">
      <c r="A23" s="4" t="inlineStr">
        <is>
          <t>Weighted average exercise price</t>
        </is>
      </c>
      <c r="B23" s="8" t="n">
        <v>9.17</v>
      </c>
    </row>
    <row r="24">
      <c r="A24" s="4" t="inlineStr">
        <is>
          <t>Options Exercisable as of December 31, 2020 (in Shares)</t>
        </is>
      </c>
      <c r="B24" s="5" t="n">
        <v>207133</v>
      </c>
    </row>
    <row r="25">
      <c r="A25" s="4" t="inlineStr">
        <is>
          <t>Weighted Average Exercise price of Options Exercisable</t>
        </is>
      </c>
      <c r="B25" s="8" t="n">
        <v>9.15</v>
      </c>
    </row>
    <row r="26">
      <c r="A26" s="4" t="inlineStr">
        <is>
          <t>11.07-11.09 [Member]</t>
        </is>
      </c>
    </row>
    <row r="27">
      <c r="A27" s="3" t="inlineStr">
        <is>
          <t>Share-based Payment Arrangement, Option, Exercise Price Range [Line Items]</t>
        </is>
      </c>
    </row>
    <row r="28">
      <c r="A28" s="4" t="inlineStr">
        <is>
          <t>Ranges of exercise price, minimum</t>
        </is>
      </c>
      <c r="B28" s="11" t="n">
        <v>11.07</v>
      </c>
    </row>
    <row r="29">
      <c r="A29" s="4" t="inlineStr">
        <is>
          <t>Ranges of exercise price, maximum</t>
        </is>
      </c>
      <c r="B29" s="8" t="n">
        <v>11.09</v>
      </c>
    </row>
    <row r="30">
      <c r="A30" s="4" t="inlineStr">
        <is>
          <t>Options outstanding as of December 31, 2020 (in Shares)</t>
        </is>
      </c>
      <c r="B30" s="5" t="n">
        <v>682500</v>
      </c>
    </row>
    <row r="31">
      <c r="A31" s="4" t="inlineStr">
        <is>
          <t>Weighted Average remaining contractual Term</t>
        </is>
      </c>
      <c r="B31" s="4" t="inlineStr">
        <is>
          <t>2 years 9 months 21 days</t>
        </is>
      </c>
    </row>
    <row r="32">
      <c r="A32" s="4" t="inlineStr">
        <is>
          <t>Weighted average exercise price</t>
        </is>
      </c>
      <c r="B32" s="8" t="n">
        <v>11.09</v>
      </c>
    </row>
    <row r="33">
      <c r="A33" s="4" t="inlineStr">
        <is>
          <t>Options Exercisable as of December 31, 2020 (in Shares)</t>
        </is>
      </c>
      <c r="B33" s="5" t="n">
        <v>426250</v>
      </c>
    </row>
    <row r="34">
      <c r="A34" s="4" t="inlineStr">
        <is>
          <t>Weighted Average Exercise price of Options Exercisable</t>
        </is>
      </c>
      <c r="B34" s="8" t="n">
        <v>11.09</v>
      </c>
    </row>
    <row r="35">
      <c r="A35" s="4" t="inlineStr">
        <is>
          <t>11.85-15.46 [Member]</t>
        </is>
      </c>
    </row>
    <row r="36">
      <c r="A36" s="3" t="inlineStr">
        <is>
          <t>Share-based Payment Arrangement, Option, Exercise Price Range [Line Items]</t>
        </is>
      </c>
    </row>
    <row r="37">
      <c r="A37" s="4" t="inlineStr">
        <is>
          <t>Ranges of exercise price, minimum</t>
        </is>
      </c>
      <c r="B37" s="11" t="n">
        <v>11.85</v>
      </c>
    </row>
    <row r="38">
      <c r="A38" s="4" t="inlineStr">
        <is>
          <t>Ranges of exercise price, maximum</t>
        </is>
      </c>
      <c r="B38" s="8" t="n">
        <v>15.46</v>
      </c>
    </row>
    <row r="39">
      <c r="A39" s="4" t="inlineStr">
        <is>
          <t>Options outstanding as of December 31, 2020 (in Shares)</t>
        </is>
      </c>
      <c r="B39" s="5" t="n">
        <v>176250</v>
      </c>
    </row>
    <row r="40">
      <c r="A40" s="4" t="inlineStr">
        <is>
          <t>Weighted Average remaining contractual Term</t>
        </is>
      </c>
      <c r="B40" s="4" t="inlineStr">
        <is>
          <t>3 years 3 months 7 days</t>
        </is>
      </c>
    </row>
    <row r="41">
      <c r="A41" s="4" t="inlineStr">
        <is>
          <t>Weighted average exercise price</t>
        </is>
      </c>
      <c r="B41" s="8" t="n">
        <v>12.75</v>
      </c>
    </row>
    <row r="42">
      <c r="A42" s="4" t="inlineStr">
        <is>
          <t>Options Exercisable as of December 31, 2020 (in Shares)</t>
        </is>
      </c>
      <c r="B42" s="5" t="n">
        <v>90418</v>
      </c>
    </row>
    <row r="43">
      <c r="A43" s="4" t="inlineStr">
        <is>
          <t>Weighted Average Exercise price of Options Exercisable</t>
        </is>
      </c>
      <c r="B43" s="8" t="n">
        <v>12.41</v>
      </c>
    </row>
    <row r="44">
      <c r="A44" s="4" t="inlineStr">
        <is>
          <t>24.29-25.4 [Member]</t>
        </is>
      </c>
    </row>
    <row r="45">
      <c r="A45" s="3" t="inlineStr">
        <is>
          <t>Share-based Payment Arrangement, Option, Exercise Price Range [Line Items]</t>
        </is>
      </c>
    </row>
    <row r="46">
      <c r="A46" s="4" t="inlineStr">
        <is>
          <t>Ranges of exercise price, minimum</t>
        </is>
      </c>
      <c r="B46" s="11" t="n">
        <v>24.29</v>
      </c>
    </row>
    <row r="47">
      <c r="A47" s="4" t="inlineStr">
        <is>
          <t>Ranges of exercise price, maximum</t>
        </is>
      </c>
      <c r="B47" s="9" t="n">
        <v>25.4</v>
      </c>
    </row>
    <row r="48">
      <c r="A48" s="4" t="inlineStr">
        <is>
          <t>Options outstanding as of December 31, 2020 (in Shares)</t>
        </is>
      </c>
      <c r="B48" s="5" t="n">
        <v>235000</v>
      </c>
    </row>
    <row r="49">
      <c r="A49" s="4" t="inlineStr">
        <is>
          <t>Weighted Average remaining contractual Term</t>
        </is>
      </c>
      <c r="B49" s="4" t="inlineStr">
        <is>
          <t>5 years 1 month 17 days</t>
        </is>
      </c>
    </row>
    <row r="50">
      <c r="A50" s="4" t="inlineStr">
        <is>
          <t>Weighted average exercise price</t>
        </is>
      </c>
      <c r="B50" s="8" t="n">
        <v>25.12</v>
      </c>
    </row>
    <row r="51">
      <c r="A51" s="4" t="inlineStr">
        <is>
          <t>Options Exercisable as of December 31, 2020 (in Shares)</t>
        </is>
      </c>
      <c r="B51" s="4" t="inlineStr">
        <is>
          <t xml:space="preserve"> </t>
        </is>
      </c>
    </row>
    <row r="52">
      <c r="A52" s="4" t="inlineStr">
        <is>
          <t>Weighted Average Exercise price of Options Exercisable</t>
        </is>
      </c>
      <c r="B52" s="4" t="inlineStr">
        <is>
          <t xml:space="preserve"> </t>
        </is>
      </c>
    </row>
    <row r="53">
      <c r="A53" s="4" t="inlineStr">
        <is>
          <t>31.96 [Member]</t>
        </is>
      </c>
    </row>
    <row r="54">
      <c r="A54" s="3" t="inlineStr">
        <is>
          <t>Share-based Payment Arrangement, Option, Exercise Price Range [Line Items]</t>
        </is>
      </c>
    </row>
    <row r="55">
      <c r="A55" s="4" t="inlineStr">
        <is>
          <t>Ranges of exercise price</t>
        </is>
      </c>
      <c r="B55" s="8" t="n">
        <v>31.96</v>
      </c>
    </row>
    <row r="56">
      <c r="A56" s="4" t="inlineStr">
        <is>
          <t>Options outstanding as of December 31, 2020 (in Shares)</t>
        </is>
      </c>
      <c r="B56" s="5" t="n">
        <v>80000</v>
      </c>
    </row>
    <row r="57">
      <c r="A57" s="4" t="inlineStr">
        <is>
          <t>Weighted Average remaining contractual Term</t>
        </is>
      </c>
      <c r="B57" s="4" t="inlineStr">
        <is>
          <t>5 years 7 months 6 days</t>
        </is>
      </c>
    </row>
    <row r="58">
      <c r="A58" s="4" t="inlineStr">
        <is>
          <t>Weighted average exercise price</t>
        </is>
      </c>
      <c r="B58" s="8" t="n">
        <v>31.96</v>
      </c>
    </row>
    <row r="59">
      <c r="A59" s="4" t="inlineStr">
        <is>
          <t>Options Exercisable as of December 31, 2020 (in Shares)</t>
        </is>
      </c>
      <c r="B59" s="4" t="inlineStr">
        <is>
          <t xml:space="preserve"> </t>
        </is>
      </c>
    </row>
    <row r="60">
      <c r="A60" s="4" t="inlineStr">
        <is>
          <t>Weighted Average Exercise price of Options Exercisable</t>
        </is>
      </c>
      <c r="B6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Equity (Details) - Schedule of restricted stock unit activities - RSU [Member]</t>
        </is>
      </c>
      <c r="B1" s="2" t="inlineStr">
        <is>
          <t>12 Months Ended</t>
        </is>
      </c>
    </row>
    <row r="2">
      <c r="B2" s="2" t="inlineStr">
        <is>
          <t>Dec. 31, 2020$ / sharesshares</t>
        </is>
      </c>
    </row>
    <row r="3">
      <c r="A3" s="3" t="inlineStr">
        <is>
          <t>Equity (Details) - Schedule of restricted stock unit activities [Line Items]</t>
        </is>
      </c>
    </row>
    <row r="4">
      <c r="A4" s="4" t="inlineStr">
        <is>
          <t>Amount of options, Unvested | shares</t>
        </is>
      </c>
      <c r="B4" s="4" t="inlineStr">
        <is>
          <t xml:space="preserve"> </t>
        </is>
      </c>
    </row>
    <row r="5">
      <c r="A5" s="4" t="inlineStr">
        <is>
          <t>Weighted Average Grant-Date Fair Value, Unvested | $ / shares</t>
        </is>
      </c>
      <c r="B5" s="4" t="inlineStr">
        <is>
          <t xml:space="preserve"> </t>
        </is>
      </c>
    </row>
    <row r="6">
      <c r="A6" s="4" t="inlineStr">
        <is>
          <t>Amount of options, Granted | shares</t>
        </is>
      </c>
      <c r="B6" s="5" t="n">
        <v>238005</v>
      </c>
    </row>
    <row r="7">
      <c r="A7" s="4" t="inlineStr">
        <is>
          <t>Weighted Average Grant-Date Fair Value, Granted | $ / shares</t>
        </is>
      </c>
      <c r="B7" s="8" t="n">
        <v>24.45</v>
      </c>
    </row>
    <row r="8">
      <c r="A8" s="4" t="inlineStr">
        <is>
          <t>Amount of options, Unvested | shares</t>
        </is>
      </c>
      <c r="B8" s="5" t="n">
        <v>238005</v>
      </c>
    </row>
    <row r="9">
      <c r="A9" s="4" t="inlineStr">
        <is>
          <t>Weighted Average Grant-Date Fair Value, Unvested | $ / shares</t>
        </is>
      </c>
      <c r="B9" s="8" t="n">
        <v>24.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0</t>
        </is>
      </c>
      <c r="C2" s="2" t="inlineStr">
        <is>
          <t>Dec. 31, 2019</t>
        </is>
      </c>
      <c r="D2" s="2" t="inlineStr">
        <is>
          <t>Dec. 31, 2018</t>
        </is>
      </c>
    </row>
    <row r="3">
      <c r="A3" s="3" t="inlineStr">
        <is>
          <t>Related Parties Transactions (Details) [Line Items]</t>
        </is>
      </c>
    </row>
    <row r="4">
      <c r="A4" s="4" t="inlineStr">
        <is>
          <t>Received services amount</t>
        </is>
      </c>
      <c r="B4" s="6" t="n">
        <v>8523</v>
      </c>
      <c r="C4" s="6" t="n">
        <v>6005</v>
      </c>
      <c r="D4" s="6" t="n">
        <v>4455</v>
      </c>
    </row>
    <row r="5">
      <c r="A5" s="4" t="inlineStr">
        <is>
          <t>Asseco provided back office and professional services and fixed assets</t>
        </is>
      </c>
      <c r="B5" s="5" t="n">
        <v>521</v>
      </c>
      <c r="C5" s="5" t="n">
        <v>676</v>
      </c>
      <c r="D5" s="5" t="n">
        <v>980</v>
      </c>
    </row>
    <row r="6">
      <c r="A6" s="4" t="inlineStr">
        <is>
          <t>Due to related parties</t>
        </is>
      </c>
      <c r="B6" s="5" t="n">
        <v>1908</v>
      </c>
      <c r="C6" s="5" t="n">
        <v>1640</v>
      </c>
    </row>
    <row r="7">
      <c r="A7" s="4" t="inlineStr">
        <is>
          <t>Due from related parties</t>
        </is>
      </c>
      <c r="B7" s="5" t="n">
        <v>770</v>
      </c>
      <c r="C7" s="5" t="n">
        <v>1241</v>
      </c>
    </row>
    <row r="8">
      <c r="A8" s="4" t="inlineStr">
        <is>
          <t>Hardware and Software [Member]</t>
        </is>
      </c>
    </row>
    <row r="9">
      <c r="A9" s="3" t="inlineStr">
        <is>
          <t>Related Parties Transactions (Details) [Line Items]</t>
        </is>
      </c>
    </row>
    <row r="10">
      <c r="A10" s="4" t="inlineStr">
        <is>
          <t>Purchased from affiliated companies</t>
        </is>
      </c>
      <c r="B10" s="6" t="n">
        <v>267</v>
      </c>
      <c r="C10" s="6" t="n">
        <v>194</v>
      </c>
      <c r="D10" s="6" t="n">
        <v>3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 xml:space="preserve">NOTE 1:- GENERAL
a. General: Sapiens International Corporation N.V. (“Sapiens”)
and its subsidiaries (collectively, the “Company”), a member of the Formula Systems (1985) Ltd. (“Formula”)
Group, is a global provider of software solutions for the insurance industry. The ultimate parent of the Company is Asseco Poland
S.A. (“Asseco”), a Polish public company, traded on the Warsaw Stock Exchange. The Company’s expertise is reflected
in its innovative software, solutions and professional services for property &amp; casualty (P&amp;C); reinsurance; life, pension
&amp; annuity (L&amp;P); workers’ compensation (WC); medical professional liability (MPL); financial &amp; compliance (F&amp;C);
and decision modelling for both insurance and financial markets. The Company offers end to end solutions for insurers core, data
&amp; analytics and digital operations, as well as stand-alone solutions which help them optimize and maximize their current investment. The Company
mainly operates in North America, Europe and Asia Pacific. In March
2020, the World Health Organization categorized the novel coronavirus (“COVID-19”) as a pandemic. The COVID-19 pandemic
has rapidly changed market and economic conditions globally, impacting the Company’s customers, employees, as well the Company’
s business results of operations, although the COVID-19 has not had a material negative impact on the Company’s business to date.
The Company remains focused on protecting the health and wellbeing of its employees and the communities in which it operates, while
assuring the continuity of the Company’s business operations.
b. Acquisitions in the current year:
1. Acquisition of Thor Denmark Holding ApS and its subsidiaries: On November 30, 2020 (“the TIA Acquisition Date”),
the Company completed the acquisition of all of the outstanding shares of Thor Denmark Holding ApS (“TIA”), a leading
vendor of digital software solutions. TIA offers comprehensive software solutions primarily for Property &amp; Casualty insurers,
as well as several innovative extension modules. Additionally, TIA offers a full scope of expert implementation, application management
and hosting services, enabling insurers to execute their digital and business strategies. The purchase price amounted to $76,107
in cash, subject to net working capital adjustments. Acquisition related costs amounted to $719, and are presented under selling,
marketing, general and administrative in the Company’s consolidated statements of income. The results of TIA’s operations
have been included in the consolidated financial statements from the TIA Acquisition Date. The following
table summarizes the estimated fair values of the assets acquired and liabilities assumed:
Current assets (including cash of $2,292) $ 7,448
Goodwill 57,527
Intangible assets 29,946
Other long-term assets 4,255
Total assets acquired $ 99,176
Current liabilities $ 1,889
Deferred revenues 5,742
Deferred tax liabilities 7,181
Other long-term liabilities 8,257
Total liabilities acquired $ 23,069
Net assets acquired $ 76,107 The following
table sets forth the components of intangible assets associated with the acquisition:
Fair value
Developed technology $ 10,517
Customer relationships 19,266
Backlog 163
Total intangible assets $ 29,946 The goodwill from the acquisition
of TIA is primarily attributable to potential synergy with Sapiens, as well as certain intangible assets that do not qualify for
separate recognition. The goodwill is not deductible for income tax purposes. Unaudited
pro forma condensed results of operations were not presented, since the acquisition did not meet the criteria set forth in SEC
Regulation S-X Rule 11-01.
2. Acquisition of sum.cumo: On February 6, 2020 (the “sum.cumo Acquisition Date”),
Sapiens completed the acquisition of all the outstanding shares of sum.cumo GmbH (“sum.cumo”), a German company, which
services insurers in the DACH region, helping them to achieve digital transformation of set up their existing business models or
to design entirely new business models based on pure digital processes. sum.cumo’s experts in consulting, user experience,
marketing and technology enable the region’s insurers to launch highly automated platforms well suited for e-commerce and
real-time processing of transactions. The purchase price totaled $
22,487 The table
below presents the fair value that was allocated to sum.cumo’s assets and liabilities based upon fair values as determined by the
Company.
Net assets (including cash of $ 981) $ 1,447
Intangible assets 9,730
Deferred tax liabilities (3,211 )
Goodwill 14,521
Net assets acquired $ 22,487 The goodwill from the acquisition of sum.cumo is primarily attributable
to sales growth from future products, new customers and potential synergy with Sapiens, as well as certain intangible assets
that do not qualify for separate recognition. The goodwill is not deductible for income tax purposes. Unaudited
pro forma condensed results of operations were not presented, since the acquisition did not meet the criteria set forth in SEC
Regulation S-X Rule 11-01.
3. Acquisition of Delphi Technology Inc. and its subsidiary: On July 27,
2020 (the “Delphi Acquisition Date”), the Company completed the acquisition of Delphi Technology Inc. (“Delphi”),
a leading vendor of software solutions for property &amp; casualty (P&amp;C) carriers, with a focus on the medical professional
liability (MPL)/healthcare professional liability (HCPL) markets (sometimes referred to as “medical malpractice”).
The total purchase price was $19,600 in cash. The Coronavirus Aid, Relief,
and Economic Security Act (“CARES Act”) was enacted on March 27, 2020 in the United States. On April 22, 2020, Delphi
applied for such aid in the form of U.S. Small Business Administration’s Paycheck Protection Program (“PPP Loan”)
in the amount of $1,546. The PPP Loan is scheduled to mature on April 22, 2022, has a 1% interest rate, and is subject to the terms
and conditions applicable to all loans made pursuant to the Paycheck Protection Program as administered by the U.S. Small Business
Administration under the CARES Act. The PPP Loan was applied for by Delphi prior to the acquisition of the Company. The table
below presents the fair value that was allocated to Delphi’s assets and liabilities based upon fair values as determined
by the Company:
Net liabilities (including cash of $ 6,265) $ (524 )
Intangible assets 7,562
Deferred tax liabilities, net (2,313 )
Goodwill 14,875
Net assets acquired $ 19,600 The goodwill from the acquisition of Delphi is primarily attributable
to potential synergy with Sapiens, as well as certain intangible assets that do not qualify for separate recognition. The goodwill
is not deductible for income tax purposes. Unaudited
pro forma condensed results of operations were not presented, since the acquisition did not meet the criteria set forth in SEC
Regulation S-X Rule 11-01.
4. Acquisition of Tiful Gemel Ltd.: On June 1,
2020 (the “Tiful Gemel Acquisition Date”), Sapiens completed the acquisition of 75% of the outstanding shares of Tiful
Gemel Ltd. (“Tiful Gemel”), an Israeli company which provides software solutions and managed services related
to pension and provident funds in the Israeli market, for a total cash consideration of $1,281. In addition, under the share
purchase agreement, the Company is committed to acquire the remainder of Tiful Gemel’s outstanding shares on June 1, 2023.
Unaudited pro forma condensed results of operations were not presented, since the acquisition did not meet the criteria set forth
in SEC Regulation S-X Rule 11-01.
c. Acquisitions in previous years:
1. Acquisition of Cálculo S.A.U.: On September 27, 2019 (the “Acquisition Date”),
Sapiens completed the acquisition of all outstanding shares of Cálculo S.A.U (“Cálculo”), a Spanish company of
insurance consulting and managed services, and a core solution to the Spanish market, for a total cash consideration of $5,760
(of which $5,608 were paid in September 2019, and $152 was paid in the first half of 2020). In addition, the sellers and senior
executives have performance-based payments relating to achievements of various targets over three years (2019-2021) of up to $1,700.
Some of these payments are subject to continued employment, and therefore were not included in the purchase price. Acquisition
related costs were immaterial. The results of Cálculo’s operations have been included in the consolidated financial
statements from the acquisition date. The following
table summarizes the estimated fair values of the assets acquired and liabilities assumed as of the acquisition date:
Net assets (including cash of $ 4,054) $ 4,101
Intangible assets 1,037
Goodwill 622
Net assets acquired $ 5,760
2. Acquisition of Adaptik Corporation: On March 7, 2018 (the “acquisition date”), Sapiens
completed the acquisition of all outstanding shares of Adaptik Corporation (“Adaptik”), a New-Jersey company engaged
in the development of software solutions for P&amp;C insurers, (including policy administration, rating, billing, customer and
task management and product design), for a total cash consideration of $18,179 (of which $17,979 was paid in March 2018 and $200
will be paid in March 2022). In addition, the seller has performance-based payments relating to achievements of revenue targets
over three years (2018-2020) of up to $3,700, of which $1,300 was paid during 2019 and an additional $1,355 was paid during 2020.
Such payments are subject to continued employment and therefore were not included in the purchase price. Acquisition related costs
were approximately $300. The following
table summarizes the estimated fair values of the assets acquired and liabilities assumed as of the acquisition date:
Net liabilities $ (2,697 )
Intangible assets 12,936
Deferred taxes (3,528 )
Goodwill 11,468
Net assets acquired $ 18,179 The result
of Adaptik’s operations have been included in the consolidated financial statements since March 201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asic and Diluted Net Earning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Diluted net earnings per share</t>
        </is>
      </c>
      <c r="B4" s="5" t="n">
        <v>200000</v>
      </c>
      <c r="C4" s="5" t="n">
        <v>0</v>
      </c>
      <c r="D4" s="5" t="n">
        <v>13695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Details) - Schedule of earnings per share, basic and diluted - USD ($) shares in Thousands, $ in Thousands</t>
        </is>
      </c>
      <c r="B1" s="2" t="inlineStr">
        <is>
          <t>12 Months Ended</t>
        </is>
      </c>
    </row>
    <row r="2">
      <c r="B2" s="2" t="inlineStr">
        <is>
          <t>Dec. 31, 2020</t>
        </is>
      </c>
      <c r="C2" s="2" t="inlineStr">
        <is>
          <t>Dec. 31, 2019</t>
        </is>
      </c>
      <c r="D2" s="2" t="inlineStr">
        <is>
          <t>Dec. 31, 2018</t>
        </is>
      </c>
    </row>
    <row r="3">
      <c r="A3" s="3" t="inlineStr">
        <is>
          <t>Schedule of earnings per share, basic and diluted [Abstract]</t>
        </is>
      </c>
    </row>
    <row r="4">
      <c r="A4" s="4" t="inlineStr">
        <is>
          <t>Net income attributed to Sapiens’ shareholders (in Dollars)</t>
        </is>
      </c>
      <c r="B4" s="6" t="n">
        <v>33775</v>
      </c>
      <c r="C4" s="6" t="n">
        <v>26247</v>
      </c>
      <c r="D4" s="6" t="n">
        <v>13785</v>
      </c>
    </row>
    <row r="5">
      <c r="A5" s="4" t="inlineStr">
        <is>
          <t>Denominator for basic earnings per share - weighted average number of common shares, net of treasury stock</t>
        </is>
      </c>
      <c r="B5" s="5" t="n">
        <v>51208</v>
      </c>
      <c r="C5" s="5" t="n">
        <v>50031</v>
      </c>
      <c r="D5" s="5" t="n">
        <v>49827</v>
      </c>
    </row>
    <row r="6">
      <c r="A6" s="4" t="inlineStr">
        <is>
          <t>Stock options and RSU</t>
        </is>
      </c>
      <c r="B6" s="5" t="n">
        <v>951</v>
      </c>
      <c r="C6" s="5" t="n">
        <v>622</v>
      </c>
      <c r="D6" s="5" t="n">
        <v>279</v>
      </c>
    </row>
    <row r="7">
      <c r="A7" s="4" t="inlineStr">
        <is>
          <t>Denominator for diluted net earnings per share - adjusted weighted average number of shares</t>
        </is>
      </c>
      <c r="B7" s="5" t="n">
        <v>52159</v>
      </c>
      <c r="C7" s="5" t="n">
        <v>50653</v>
      </c>
      <c r="D7" s="5" t="n">
        <v>501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0</t>
        </is>
      </c>
      <c r="C2" s="2" t="inlineStr">
        <is>
          <t>Dec. 31, 2019</t>
        </is>
      </c>
      <c r="D2" s="2" t="inlineStr">
        <is>
          <t>Dec. 31, 2018</t>
        </is>
      </c>
    </row>
    <row r="3">
      <c r="A3" s="3" t="inlineStr">
        <is>
          <t>Geographic Information (Details) [Line Items]</t>
        </is>
      </c>
    </row>
    <row r="4">
      <c r="A4" s="4" t="inlineStr">
        <is>
          <t>Revenues</t>
        </is>
      </c>
      <c r="B4" s="6" t="n">
        <v>382903</v>
      </c>
      <c r="C4" s="6" t="n">
        <v>325674</v>
      </c>
      <c r="D4" s="6" t="n">
        <v>289707</v>
      </c>
    </row>
    <row r="5">
      <c r="A5" s="4" t="inlineStr">
        <is>
          <t>Sales [Member]</t>
        </is>
      </c>
    </row>
    <row r="6">
      <c r="A6" s="3" t="inlineStr">
        <is>
          <t>Geographic Information (Details) [Line Items]</t>
        </is>
      </c>
    </row>
    <row r="7">
      <c r="A7" s="4" t="inlineStr">
        <is>
          <t>Percentage of revenues from major customers</t>
        </is>
      </c>
      <c r="B7" s="4" t="inlineStr">
        <is>
          <t>10.00%</t>
        </is>
      </c>
      <c r="C7" s="4" t="inlineStr">
        <is>
          <t>10.00%</t>
        </is>
      </c>
      <c r="D7" s="4" t="inlineStr">
        <is>
          <t>10.00%</t>
        </is>
      </c>
    </row>
    <row r="8">
      <c r="A8" s="4" t="inlineStr">
        <is>
          <t>CANADA</t>
        </is>
      </c>
    </row>
    <row r="9">
      <c r="A9" s="3" t="inlineStr">
        <is>
          <t>Geographic Information (Details) [Line Items]</t>
        </is>
      </c>
    </row>
    <row r="10">
      <c r="A10" s="4" t="inlineStr">
        <is>
          <t>Revenues</t>
        </is>
      </c>
      <c r="B10" s="6" t="n">
        <v>571</v>
      </c>
      <c r="C10" s="6" t="n">
        <v>476</v>
      </c>
      <c r="D10" s="6" t="n">
        <v>649</v>
      </c>
    </row>
    <row r="11">
      <c r="A11" s="4" t="inlineStr">
        <is>
          <t>UK, Israel and Other European [Member]</t>
        </is>
      </c>
    </row>
    <row r="12">
      <c r="A12" s="3" t="inlineStr">
        <is>
          <t>Geographic Information (Details) [Line Items]</t>
        </is>
      </c>
    </row>
    <row r="13">
      <c r="A13" s="4" t="inlineStr">
        <is>
          <t>Revenues</t>
        </is>
      </c>
      <c r="B13" s="6" t="n">
        <v>40828</v>
      </c>
      <c r="C13" s="6" t="n">
        <v>41051</v>
      </c>
      <c r="D13" s="6" t="n">
        <v>388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Information (Details) - Schedule of revenues by country based - USD ($) $ in Thousands</t>
        </is>
      </c>
      <c r="C1" s="2" t="inlineStr">
        <is>
          <t>12 Months Ended</t>
        </is>
      </c>
    </row>
    <row r="2">
      <c r="C2" s="2" t="inlineStr">
        <is>
          <t>Dec. 31, 2020</t>
        </is>
      </c>
      <c r="D2" s="2" t="inlineStr">
        <is>
          <t>Dec. 31, 2019</t>
        </is>
      </c>
      <c r="E2" s="2" t="inlineStr">
        <is>
          <t>Dec. 31, 2018</t>
        </is>
      </c>
    </row>
    <row r="3">
      <c r="A3" s="3" t="inlineStr">
        <is>
          <t>Geographic Information (Details) - Schedule of revenues by country based [Line Items]</t>
        </is>
      </c>
    </row>
    <row r="4">
      <c r="A4" s="4" t="inlineStr">
        <is>
          <t>Revenues</t>
        </is>
      </c>
      <c r="C4" s="6" t="n">
        <v>382903</v>
      </c>
      <c r="D4" s="6" t="n">
        <v>325674</v>
      </c>
      <c r="E4" s="6" t="n">
        <v>289707</v>
      </c>
    </row>
    <row r="5">
      <c r="A5" s="4" t="inlineStr">
        <is>
          <t>North America [Member]</t>
        </is>
      </c>
    </row>
    <row r="6">
      <c r="A6" s="3" t="inlineStr">
        <is>
          <t>Geographic Information (Details) - Schedule of revenues by country based [Line Items]</t>
        </is>
      </c>
    </row>
    <row r="7">
      <c r="A7" s="4" t="inlineStr">
        <is>
          <t>Revenues</t>
        </is>
      </c>
      <c r="B7" s="4" t="inlineStr">
        <is>
          <t>[1]</t>
        </is>
      </c>
      <c r="C7" s="5" t="n">
        <v>187258</v>
      </c>
      <c r="D7" s="5" t="n">
        <v>163565</v>
      </c>
      <c r="E7" s="5" t="n">
        <v>136477</v>
      </c>
    </row>
    <row r="8">
      <c r="A8" s="4" t="inlineStr">
        <is>
          <t>Europe [Member]</t>
        </is>
      </c>
    </row>
    <row r="9">
      <c r="A9" s="3" t="inlineStr">
        <is>
          <t>Geographic Information (Details) - Schedule of revenues by country based [Line Items]</t>
        </is>
      </c>
    </row>
    <row r="10">
      <c r="A10" s="4" t="inlineStr">
        <is>
          <t>Revenues</t>
        </is>
      </c>
      <c r="B10" s="4" t="inlineStr">
        <is>
          <t>[2]</t>
        </is>
      </c>
      <c r="C10" s="5" t="n">
        <v>172660</v>
      </c>
      <c r="D10" s="5" t="n">
        <v>133851</v>
      </c>
      <c r="E10" s="5" t="n">
        <v>128513</v>
      </c>
    </row>
    <row r="11">
      <c r="A11" s="4" t="inlineStr">
        <is>
          <t>Rest of the world [Member]</t>
        </is>
      </c>
    </row>
    <row r="12">
      <c r="A12" s="3" t="inlineStr">
        <is>
          <t>Geographic Information (Details) - Schedule of revenues by country based [Line Items]</t>
        </is>
      </c>
    </row>
    <row r="13">
      <c r="A13" s="4" t="inlineStr">
        <is>
          <t>Revenues</t>
        </is>
      </c>
      <c r="C13" s="6" t="n">
        <v>22985</v>
      </c>
      <c r="D13" s="6" t="n">
        <v>28258</v>
      </c>
      <c r="E13" s="6" t="n">
        <v>24717</v>
      </c>
    </row>
    <row r="14"/>
    <row r="15">
      <c r="A15" s="4" t="inlineStr">
        <is>
          <t>[1]</t>
        </is>
      </c>
      <c r="B15" s="4" t="inlineStr">
        <is>
          <t>Revenues from North America consist primarily of revenues from the United States, except for $649, $476 and $571 of revenues derived from Canada during the years ended December 31, 2018, 2019 and 2020, respectively.</t>
        </is>
      </c>
    </row>
    <row r="16">
      <c r="A16" s="4" t="inlineStr">
        <is>
          <t>[2]</t>
        </is>
      </c>
      <c r="B16" s="4" t="inlineStr">
        <is>
          <t>Revenues from Europe include UK, Israel and other European countries. Revenues from the United Kingdom (UK) amounted to $38,815, $41,051 and $40,828 during the years ended December 31, 2018, 2019 and 2020, respectively.</t>
        </is>
      </c>
    </row>
  </sheetData>
  <mergeCells count="5">
    <mergeCell ref="A1:B2"/>
    <mergeCell ref="C1:E1"/>
    <mergeCell ref="A14:D14"/>
    <mergeCell ref="B15:D15"/>
    <mergeCell ref="B16:D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Details) - Schedule of property and equipment - USD ($) $ in Thousands</t>
        </is>
      </c>
      <c r="B1" s="2" t="inlineStr">
        <is>
          <t>Dec. 31, 2020</t>
        </is>
      </c>
      <c r="C1" s="2" t="inlineStr">
        <is>
          <t>Dec. 31, 2019</t>
        </is>
      </c>
    </row>
    <row r="2">
      <c r="A2" s="3" t="inlineStr">
        <is>
          <t>Geographic Information (Details) - Schedule of property and equipment [Line Items]</t>
        </is>
      </c>
    </row>
    <row r="3">
      <c r="A3" s="4" t="inlineStr">
        <is>
          <t>Property and equipment</t>
        </is>
      </c>
      <c r="B3" s="6" t="n">
        <v>71360</v>
      </c>
      <c r="C3" s="6" t="n">
        <v>66140</v>
      </c>
    </row>
    <row r="4">
      <c r="A4" s="4" t="inlineStr">
        <is>
          <t>ISRAEL</t>
        </is>
      </c>
    </row>
    <row r="5">
      <c r="A5" s="3" t="inlineStr">
        <is>
          <t>Geographic Information (Details) - Schedule of property and equipment [Line Items]</t>
        </is>
      </c>
    </row>
    <row r="6">
      <c r="A6" s="4" t="inlineStr">
        <is>
          <t>Property and equipment</t>
        </is>
      </c>
      <c r="B6" s="5" t="n">
        <v>27944</v>
      </c>
      <c r="C6" s="5" t="n">
        <v>28396</v>
      </c>
    </row>
    <row r="7">
      <c r="A7" s="4" t="inlineStr">
        <is>
          <t>North America [Member]</t>
        </is>
      </c>
    </row>
    <row r="8">
      <c r="A8" s="3" t="inlineStr">
        <is>
          <t>Geographic Information (Details) - Schedule of property and equipment [Line Items]</t>
        </is>
      </c>
    </row>
    <row r="9">
      <c r="A9" s="4" t="inlineStr">
        <is>
          <t>Property and equipment</t>
        </is>
      </c>
      <c r="B9" s="5" t="n">
        <v>8245</v>
      </c>
      <c r="C9" s="5" t="n">
        <v>7741</v>
      </c>
    </row>
    <row r="10">
      <c r="A10" s="4" t="inlineStr">
        <is>
          <t>APAC [Member]</t>
        </is>
      </c>
    </row>
    <row r="11">
      <c r="A11" s="3" t="inlineStr">
        <is>
          <t>Geographic Information (Details) - Schedule of property and equipment [Line Items]</t>
        </is>
      </c>
    </row>
    <row r="12">
      <c r="A12" s="4" t="inlineStr">
        <is>
          <t>Property and equipment</t>
        </is>
      </c>
      <c r="B12" s="5" t="n">
        <v>20871</v>
      </c>
      <c r="C12" s="5" t="n">
        <v>23437</v>
      </c>
    </row>
    <row r="13">
      <c r="A13" s="4" t="inlineStr">
        <is>
          <t>Europe [Member]</t>
        </is>
      </c>
    </row>
    <row r="14">
      <c r="A14" s="3" t="inlineStr">
        <is>
          <t>Geographic Information (Details) - Schedule of property and equipment [Line Items]</t>
        </is>
      </c>
    </row>
    <row r="15">
      <c r="A15" s="4" t="inlineStr">
        <is>
          <t>Property and equipment</t>
        </is>
      </c>
      <c r="B15" s="6" t="n">
        <v>14300</v>
      </c>
      <c r="C15" s="6" t="n">
        <v>65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Revenue (Details) [Line Items]</t>
        </is>
      </c>
    </row>
    <row r="4">
      <c r="A4" s="4" t="inlineStr">
        <is>
          <t>Performance obligation</t>
        </is>
      </c>
      <c r="B4" s="6" t="n">
        <v>192000</v>
      </c>
    </row>
    <row r="5">
      <c r="A5" s="4" t="inlineStr">
        <is>
          <t>Percentage of remaining performance obligations</t>
        </is>
      </c>
      <c r="B5" s="4" t="inlineStr">
        <is>
          <t>73.00%</t>
        </is>
      </c>
    </row>
    <row r="6">
      <c r="A6" s="4" t="inlineStr">
        <is>
          <t>Short-term contract liabilities, description</t>
        </is>
      </c>
      <c r="B6" s="4" t="inlineStr">
        <is>
          <t xml:space="preserve">Both trade receivables and deferred revenues (short-term contract
liabilities) increased during 2020 as a result of business combinations of $6,784 and $15,875, respectively. </t>
        </is>
      </c>
    </row>
    <row r="7">
      <c r="A7" s="4" t="inlineStr">
        <is>
          <t>Revenues</t>
        </is>
      </c>
      <c r="B7" s="6" t="n">
        <v>382903</v>
      </c>
      <c r="C7" s="6" t="n">
        <v>325674</v>
      </c>
      <c r="D7" s="6" t="n">
        <v>289707</v>
      </c>
    </row>
    <row r="8">
      <c r="A8" s="4" t="inlineStr">
        <is>
          <t>Deferred Revenues [Member]</t>
        </is>
      </c>
    </row>
    <row r="9">
      <c r="A9" s="3" t="inlineStr">
        <is>
          <t>Revenue (Details) [Line Items]</t>
        </is>
      </c>
    </row>
    <row r="10">
      <c r="A10" s="4" t="inlineStr">
        <is>
          <t>Revenues</t>
        </is>
      </c>
      <c r="B10" s="6" t="n">
        <v>200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Details) - Schedule of disaggregated revenue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t>
        </is>
      </c>
      <c r="B4" s="6" t="n">
        <v>382903</v>
      </c>
      <c r="C4" s="6" t="n">
        <v>325674</v>
      </c>
      <c r="D4" s="6" t="n">
        <v>289707</v>
      </c>
    </row>
    <row r="5">
      <c r="A5" s="4" t="inlineStr">
        <is>
          <t>Revenues from pre-production implementation projects [Member]</t>
        </is>
      </c>
    </row>
    <row r="6">
      <c r="A6" s="3" t="inlineStr">
        <is>
          <t>Disaggregation of Revenue [Line Items]</t>
        </is>
      </c>
    </row>
    <row r="7">
      <c r="A7" s="4" t="inlineStr">
        <is>
          <t>Total</t>
        </is>
      </c>
      <c r="B7" s="5" t="n">
        <v>142247</v>
      </c>
      <c r="C7" s="5" t="n">
        <v>121986</v>
      </c>
    </row>
    <row r="8">
      <c r="A8" s="4" t="inlineStr">
        <is>
          <t>Revenues from post-production implementation projects [Member]</t>
        </is>
      </c>
    </row>
    <row r="9">
      <c r="A9" s="3" t="inlineStr">
        <is>
          <t>Disaggregation of Revenue [Line Items]</t>
        </is>
      </c>
    </row>
    <row r="10">
      <c r="A10" s="4" t="inlineStr">
        <is>
          <t>Total</t>
        </is>
      </c>
      <c r="B10" s="6" t="n">
        <v>240656</v>
      </c>
      <c r="C10" s="6" t="n">
        <v>2036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Details) - Schedule of trade receivables, unbilled receivables, contract assets and contract liabilities - USD ($) $ in Thousands</t>
        </is>
      </c>
      <c r="C1" s="2" t="inlineStr">
        <is>
          <t>Dec. 31, 2020</t>
        </is>
      </c>
      <c r="D1" s="2" t="inlineStr">
        <is>
          <t>Dec. 31, 2019</t>
        </is>
      </c>
    </row>
    <row r="2">
      <c r="A2" s="3" t="inlineStr">
        <is>
          <t>Schedule of trade receivables, unbilled receivables, contract assets and contract liabilities [Abstract]</t>
        </is>
      </c>
    </row>
    <row r="3">
      <c r="A3" s="4" t="inlineStr">
        <is>
          <t>Trade receivables (net of allowance for credit losses of $543 and $1,558 at December 31, 2019 and 2020, respectively)</t>
        </is>
      </c>
      <c r="C3" s="6" t="n">
        <v>48623</v>
      </c>
      <c r="D3" s="6" t="n">
        <v>34615</v>
      </c>
    </row>
    <row r="4">
      <c r="A4" s="4" t="inlineStr">
        <is>
          <t>Short-term unbilled receivables</t>
        </is>
      </c>
      <c r="B4" s="4" t="inlineStr">
        <is>
          <t>[1]</t>
        </is>
      </c>
      <c r="C4" s="5" t="n">
        <v>9301</v>
      </c>
      <c r="D4" s="5" t="n">
        <v>9511</v>
      </c>
    </row>
    <row r="5">
      <c r="A5" s="4" t="inlineStr">
        <is>
          <t>Long-term unbilled receivables</t>
        </is>
      </c>
      <c r="B5" s="4" t="inlineStr">
        <is>
          <t>[1]</t>
        </is>
      </c>
      <c r="C5" s="5" t="n">
        <v>772</v>
      </c>
      <c r="D5" s="5" t="n">
        <v>362</v>
      </c>
    </row>
    <row r="6">
      <c r="A6" s="4" t="inlineStr">
        <is>
          <t>Contract assets</t>
        </is>
      </c>
      <c r="B6" s="4" t="inlineStr">
        <is>
          <t>[2]</t>
        </is>
      </c>
      <c r="C6" s="5" t="n">
        <v>7485</v>
      </c>
      <c r="D6" s="5" t="n">
        <v>6095</v>
      </c>
    </row>
    <row r="7">
      <c r="A7" s="4" t="inlineStr">
        <is>
          <t>Deferred revenues (short-term contract liabilities)</t>
        </is>
      </c>
      <c r="C7" s="5" t="n">
        <v>34548</v>
      </c>
      <c r="D7" s="5" t="n">
        <v>21021</v>
      </c>
    </row>
    <row r="8">
      <c r="A8" s="4" t="inlineStr">
        <is>
          <t>Long-term deferred revenues (long-term contract liabilities)</t>
        </is>
      </c>
      <c r="B8" s="4" t="inlineStr">
        <is>
          <t>[3]</t>
        </is>
      </c>
      <c r="C8" s="6" t="n">
        <v>524</v>
      </c>
      <c r="D8" s="6" t="n">
        <v>216</v>
      </c>
    </row>
    <row r="9"/>
    <row r="10">
      <c r="A10" s="4" t="inlineStr">
        <is>
          <t>[1]</t>
        </is>
      </c>
      <c r="B10" s="4" t="inlineStr">
        <is>
          <t>Unbilled receivables relate to revenue recognized in excess of amounts invoiced as the Company has an unconditional right to invoice and receive payment in the future related to its fulfilled obligations.</t>
        </is>
      </c>
    </row>
    <row r="11">
      <c r="A11" s="4" t="inlineStr">
        <is>
          <t>[2]</t>
        </is>
      </c>
      <c r="B11" s="4" t="inlineStr">
        <is>
          <t>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t>
        </is>
      </c>
    </row>
    <row r="12">
      <c r="A12" s="4" t="inlineStr">
        <is>
          <t>[3]</t>
        </is>
      </c>
      <c r="B12" s="4" t="inlineStr">
        <is>
          <t>Included in other long-term liabilities in the consolidated balance sheets</t>
        </is>
      </c>
    </row>
  </sheetData>
  <mergeCells count="5">
    <mergeCell ref="A1:B1"/>
    <mergeCell ref="A9:C9"/>
    <mergeCell ref="B10:C10"/>
    <mergeCell ref="B11:C11"/>
    <mergeCell ref="B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trade receivables, unbilled receivables, contract assets and contract liabilities (Parentheticals) - USD ($) $ in Thousands</t>
        </is>
      </c>
      <c r="B1" s="2" t="inlineStr">
        <is>
          <t>Dec. 31, 2020</t>
        </is>
      </c>
      <c r="C1" s="2" t="inlineStr">
        <is>
          <t>Dec. 31, 2019</t>
        </is>
      </c>
    </row>
    <row r="2">
      <c r="A2" s="3" t="inlineStr">
        <is>
          <t>Schedule of trade receivables, unbilled receivables, contract assets and contract liabilities [Abstract]</t>
        </is>
      </c>
    </row>
    <row r="3">
      <c r="A3" s="4" t="inlineStr">
        <is>
          <t>Allowance for credit losses</t>
        </is>
      </c>
      <c r="B3" s="6" t="n">
        <v>1558</v>
      </c>
      <c r="C3" s="6" t="n">
        <v>5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Details) - Schedule of research and development expenses, net - USD ($) $ in Thousands</t>
        </is>
      </c>
      <c r="B1" s="2" t="inlineStr">
        <is>
          <t>12 Months Ended</t>
        </is>
      </c>
    </row>
    <row r="2">
      <c r="B2" s="2" t="inlineStr">
        <is>
          <t>Dec. 31, 2020</t>
        </is>
      </c>
      <c r="C2" s="2" t="inlineStr">
        <is>
          <t>Dec. 31, 2019</t>
        </is>
      </c>
      <c r="D2" s="2" t="inlineStr">
        <is>
          <t>Dec. 31, 2018</t>
        </is>
      </c>
    </row>
    <row r="3">
      <c r="A3" s="3" t="inlineStr">
        <is>
          <t>Schedule of research and development expenses, net [Abstract]</t>
        </is>
      </c>
    </row>
    <row r="4">
      <c r="A4" s="4" t="inlineStr">
        <is>
          <t>Total costs</t>
        </is>
      </c>
      <c r="B4" s="6" t="n">
        <v>47156</v>
      </c>
      <c r="C4" s="6" t="n">
        <v>43043</v>
      </c>
      <c r="D4" s="6" t="n">
        <v>39574</v>
      </c>
    </row>
    <row r="5">
      <c r="A5" s="4" t="inlineStr">
        <is>
          <t>Less - capitalized software development costs</t>
        </is>
      </c>
      <c r="B5" s="5" t="n">
        <v>-5798</v>
      </c>
      <c r="C5" s="5" t="n">
        <v>-5665</v>
      </c>
      <c r="D5" s="5" t="n">
        <v>-5160</v>
      </c>
    </row>
    <row r="6">
      <c r="A6" s="4" t="inlineStr">
        <is>
          <t>Research and development expenses, net</t>
        </is>
      </c>
      <c r="B6" s="6" t="n">
        <v>41358</v>
      </c>
      <c r="C6" s="6" t="n">
        <v>37378</v>
      </c>
      <c r="D6" s="6" t="n">
        <v>344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accounting principles generally accepted in United States (“U.S.
GAAP”).
a. Use of estimates: The
preparation of consolidated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value of intangible assets and goodwill,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According to the share purchase agreement of Tiful Gemel, the
Company will purchase the remainder of Tiful Gemel’s outstanding shares on June 1, 2023 for $450. This resulted in classification
of the mandatory redeemable noncontrolling interests associated with the acquisition of Tiful Gemel as a liability in the Company’s
consolidated balance sheet. See Note 1.b.4 for further information related to the acquisition of Tiful Gemel.
d. Cash equivalents: Cash equivalents
are short-term highly liquid investments that are readily convertible to cash, with original maturities of three months or less
at acquisition.
e. Short-term bank deposits: Bank deposits
with maturities of more than three months at acquisition but less than one year are included in short-term bank deposits. Such
deposits are stated at cost which approximates fair values.
f. Investment in restricted deposit: As of December
31, 2019, the Company maintained a certain cash amount deposited in a trust in order to secure the acquisition of sum.cumo GmbH.
Such deposit has been withdrawn and paid to Sum.Cumo GmbH shareholders as of the closing date on February 2020.
g.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
h. Leases: Effective of January 1,
2019, the Company adopted Topic 842, which requires the recognition of lease assets and lease liabilities by lessees for leases
classified as operating leases. The Company adopted Topic 842 using the modified retrospective transition approach by
applying the new standard to all leases existing on the date of initial application. The Company elected to keep leases with an
initial term of 12 months or less, which do not include an option to renew the lease agreement, off the balance sheet, and recognize
the associated lease payments in the consolidated statements of income on a straight-line basis over the lease term.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on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ccounting Standards Codificatio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Offices The Company leases space for
offices in various locations worldwide under operating leases. These contracts are considered as operating leases. Motor
vehicles The Company
leases motor vehicles. Each leasing contract is generally valid for a term of three years. These contracts are considered as operating
leases presented in ROU assets. The Company
elected the practical expedient to not separate lease and non-lease components from its leases.
i. Research and development costs: Research
and development costs incurred in the process of software production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seven years).
j.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acquired is assigned based
on the fair values as of the date of the acquisition.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es not meet the definition of a business as an asset acquisition Under ASU No. 2017-01, “Business
Combinations (Topic 805): Clarifying the Definition of a Business (“2017-01”), while first determine whether
substantially all of the fair value of the gross assets acquired is concentrated in a single identifiable asset or a group of similar
identifiable assets. If this threshold is met, the single asset or group of assets, as applicable, is not a business.
k. Other intangible assets, net: Technology
and patents acquired are amortized over their estimated useful life on a straight-line basis. The acquired customer relationships
are amortized over their estimated useful lives in proportion to the economic benefits realized method. The
average annual rates for other intangible assets are as follows:
%
Technology 13 - 50
Customer relationships 7 - 15
Patent 10
l.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ASC 360 provides examples of events or changes in circumstances that might indicate that impairment exists for
a particular long-lived asset or asset group. Among those events and circumstances
that the Company believes to be impairment indicators are:
- A significant decrease in the market price of a long-lived asset (asset group)
- A significant adverse change in the extent or manner in which a long-lived asset (asset group) is
being used or in its physical condition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8 and 2019, no impairment losses
have been identified. During 2020, the Company identified an impairment loss of $351
as outlined in Note 5.
m. Goodwill: Goodwill
is carried at cost and is not amortized but rather is tested for impairment at least annually or between annual tests
in certain circumstances. Goodwill
represents the excess of the purchase price in a business combination over the fair value of the identifiable tangible and
intangible assets acquired. Under ASC 350, “Intangibles- Goodwill and Other” (“ASC 350”), goodwill is
subject to an annual impairment test at December 31 of each year or more frequently if impairment indicators are present.
Goodwill impairment is deemed to exist if the net book value of a reporting unit exceeds its estimated fair value. The
Company operates in four reporting units: L&amp;P (Life &amp; Pension), P&amp;C (Property &amp; Casualty), Decision and IPELS
(Israel, Poland, Emerge, Latvia, Spain).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s an impairment of goodwill for
the amount of this excess, in accordance with the guidance in FASB Accounting Standards Update (“ASU”) No. 2017-04, Intangibles
- Goodwill and Other (Topic 350), Simplifying the Test for Goodwill Impairment, which was adopted as of January 1, 2020. For the years ended December
31, 2018, 2019 and 2020, no impairment of goodwill has been recorded.
n. Revenue recognition: The Company
implements the provisions of Accounting Standards Codification (“ASC”) Topic 606, Revenue from Contracts with Customers (“ASC
606”). See Note 17 for further disclosures.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ost of the
Company’s contracts contain multiple performance obligations. which are accounted for separately if they are distinct. On most occasions,
the Company generates revenues from sales of software licenses which include significant implementation and customization services.
Such software licenses and implementation and customization services are not considered distinct performance obligations and are
accounted for as one performance obligation. In addition, the Company generates revenues from post implementation consulting services
and maintenance services. Revenues
from contracts (either fixed price or Time and Materials In addition,
the Company has enforceable right to payment for performance completed to date. Accordingly, the Company recognizes revenue on
such contracts over time, using the percentage of completion accounting method. The Company recognizes revenue and gross profit
as the work is performed, based on a ratio between actual costs incurred compared to the total estimated costs for the contract.
Provisions for estimated losses on uncompleted contracts are made during the period in which such losses become probable, in the
amount of the estimated loss on the entire contract. Determining the projected labor costs requires understanding the project-specific
circumstances, including the specific terms and conditions of each complex contract, changes to the project schedule, and complexity
of the proje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as the customer can benefit from the software on its own.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Company offers its services. If a specific performance obligation, such as the software license,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In addition
to software license fees, contracts with customers may contain an agreement to provide for maintenance services. The Company considers
the maintenance performance obligation as a distinct performance obligation that is satisfied over time, and recognized on a straight-line
basis over the contractual period.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on initial contracts, which are commensurate with sales
commissions paid for renewal contracts, are capitalized and then amortized correspondingly to the recognized revenue of the
related initial contracts. Sales commissions for renewal contracts are capitalized and then amortized on a straight-line
basis over the related contractual renewal period. If the expected amortization period is one-year or less, the company uses
the practical expedient and the commission fee is expensed as incurred. Amortization
expense related to these costs are included in sales, marketing, general and administrative expenses .
o.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 and penalties as selling, marketing, general and administrative expenses.
p. Concentrations of credit risks: Financial
instruments that potentially subject the Company to concentrations of credit risk consist principally of cash and cash equivalents,
trade receivables, unbilled receivables and contract assets, and foreign currency derivative contracts. The Company’s cash and
cash equivalents are invested in bank deposits mainly in dollars and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nd
the rest of the world. The Company
performs ongoing credit evaluations of its customers and to date has not experienced any material losses. In certain circumstances,
the Company may require prepayment.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q.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8, 2019 and 2020 amounted to $3,919 and $3,718 and $4,020, respectively. The Company
has a 401(k) retirement savings plan for most of its U.S. employees. Each eligible employee may elect to contribute a portion of
its employee’s compensation to the plan. The Company has a discretionary employer match. In the reporting periods, this match
ranges from 2-3% if an employee contributed 6%. Such 401(k)
employer match expense for the year 2018, 2019 and 2020 amounted to $854, $1,144 and $1,233, respectively.
r.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s.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company recognizes forfeitures of
equity-based awards as they occur. Stock-based compensation cost is measured at the grant date,
based on the fair value of the award. The Company recognizes compensation expense for the value of its awards, which have graded
vesting,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fair
value of each option granted in 2018 and 2019 and 2020 using the Binomial model, was estimated on the date of grant with the following
assumptions:
Year ended December 31,
2018 2019 2020
Contractual life 6 years 6 years 6 years
Expected exercise factor 2-2.8 2-2.8 2-2.8
Dividend yield 0% 0% 0%
Expected volatility (weighted average) 30 .0%-31.7% 30 .5%-30.9% 31.0%-35.2%
Risk-free interest rate 2.6 %- 3.1 1.6%-2.6% 0.4%-1.8%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t.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accounts receivable, unbilled receivables and contract assets, other receivables and prepaid
expenses and accounts payable approximate fair value due to the short-term maturities of such instruments. The following
table presents liabilities measured at fair value on a recurring basis as of December 31, 2019 and 2020:
December 31,
2019 2020
Fair value measurement using input Level 2
Accrued expenses and other liabilities:
Derivative instruments $ (67 ) $ (707 )
Total liabilities $ (67 ) $ (707 )
u.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8,
2019 and 2020, the Company entered into option contracts in the notional amounts of $40,871, $24,296 and $1,650, respectively,
and in 2018, 2019 and 2020 the Company entered into
forward contracts in the aggregate notional amounts of $17,731, $74,297 and $260,862, respectively, in order to protect against
foreign currency fluctuations. As of December
31, 2018, 2019 and 2020, the Company had outstanding options and forward contracts, in the notional amount of $4,950, $15,384 and
$3,866, respectively. In 2018, 2019 and 2020, the
Company recorded income (expense) of $(869), $535 and $104 respectively, with respect to the above transactions, presented in the
statements of income as part of financial expenses, net.
v. Treasury shares: Repurchased
common shares are held as treasury shares. The Company p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Details) - Schedule of financial income, net - USD ($) $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terest</t>
        </is>
      </c>
      <c r="B4" s="6" t="n">
        <v>380</v>
      </c>
      <c r="C4" s="6" t="n">
        <v>382</v>
      </c>
      <c r="D4" s="6" t="n">
        <v>181</v>
      </c>
    </row>
    <row r="5">
      <c r="A5" s="4" t="inlineStr">
        <is>
          <t>Foreign currency translation</t>
        </is>
      </c>
      <c r="B5" s="5" t="n">
        <v>1312</v>
      </c>
      <c r="C5" s="5" t="n">
        <v>991</v>
      </c>
      <c r="D5" s="5" t="n">
        <v>867</v>
      </c>
    </row>
    <row r="6">
      <c r="A6" s="4" t="inlineStr">
        <is>
          <t>Derivatives gains</t>
        </is>
      </c>
      <c r="B6" s="5" t="n">
        <v>721</v>
      </c>
      <c r="C6" s="5" t="n">
        <v>565</v>
      </c>
      <c r="D6" s="4" t="inlineStr">
        <is>
          <t xml:space="preserve"> </t>
        </is>
      </c>
    </row>
    <row r="7">
      <c r="A7" s="4" t="inlineStr">
        <is>
          <t>Financial income, Total</t>
        </is>
      </c>
      <c r="B7" s="5" t="n">
        <v>2413</v>
      </c>
      <c r="C7" s="5" t="n">
        <v>1938</v>
      </c>
      <c r="D7" s="5" t="n">
        <v>1048</v>
      </c>
    </row>
    <row r="8">
      <c r="A8" s="3" t="inlineStr">
        <is>
          <t>Financial expenses:</t>
        </is>
      </c>
    </row>
    <row r="9">
      <c r="A9" s="4" t="inlineStr">
        <is>
          <t>Foreign currency translation, bank charges and other</t>
        </is>
      </c>
      <c r="B9" s="5" t="n">
        <v>1299</v>
      </c>
      <c r="C9" s="5" t="n">
        <v>1646</v>
      </c>
      <c r="D9" s="5" t="n">
        <v>1059</v>
      </c>
    </row>
    <row r="10">
      <c r="A10" s="4" t="inlineStr">
        <is>
          <t>Interest</t>
        </is>
      </c>
      <c r="B10" s="5" t="n">
        <v>4302</v>
      </c>
      <c r="C10" s="5" t="n">
        <v>3030</v>
      </c>
      <c r="D10" s="5" t="n">
        <v>3225</v>
      </c>
    </row>
    <row r="11">
      <c r="A11" s="4" t="inlineStr">
        <is>
          <t>Derivatives losses</t>
        </is>
      </c>
      <c r="B11" s="5" t="n">
        <v>617</v>
      </c>
      <c r="C11" s="5" t="n">
        <v>30</v>
      </c>
      <c r="D11" s="5" t="n">
        <v>755</v>
      </c>
    </row>
    <row r="12">
      <c r="A12" s="4" t="inlineStr">
        <is>
          <t>Financial expenses, Total</t>
        </is>
      </c>
      <c r="B12" s="5" t="n">
        <v>-6218</v>
      </c>
      <c r="C12" s="5" t="n">
        <v>-4706</v>
      </c>
      <c r="D12" s="5" t="n">
        <v>-5039</v>
      </c>
    </row>
    <row r="13">
      <c r="A13" s="4" t="inlineStr">
        <is>
          <t>Financial expense, net</t>
        </is>
      </c>
      <c r="B13" s="6" t="n">
        <v>-3805</v>
      </c>
      <c r="C13" s="6" t="n">
        <v>-2768</v>
      </c>
      <c r="D13" s="6" t="n">
        <v>-39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5:48Z</dcterms:created>
  <dcterms:modified xmlns:dcterms="http://purl.org/dc/terms/" xmlns:xsi="http://www.w3.org/2001/XMLSchema-instance" xsi:type="dcterms:W3CDTF">2021-03-25T16:05:48Z</dcterms:modified>
</cp:coreProperties>
</file>